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s)" sheetId="3" r:id="rId3"/>
    <s:sheet name="STATEMENTS OF OPERATIONS" sheetId="4" r:id="rId4"/>
    <s:sheet name="STATEMENT OF CHANGES IN STOCKHO" sheetId="5" r:id="rId5"/>
    <s:sheet name="STATEMENTS OF CASH FLOWS" sheetId="6" r:id="rId6"/>
    <s:sheet name="Note 1 - Description of the Bus" sheetId="7" r:id="rId7"/>
    <s:sheet name="Note 2 - Notes Payable and Long" sheetId="8" r:id="rId8"/>
    <s:sheet name="Note 3 - Scotts Miracle-Gro Tra" sheetId="9" r:id="rId9"/>
    <s:sheet name="Note 4 - Equity Compensation Pl" sheetId="10" r:id="rId10"/>
    <s:sheet name="Note 5 - Income Taxes" sheetId="11" r:id="rId11"/>
    <s:sheet name="Note 6 - Related Party Transact" sheetId="12" r:id="rId12"/>
    <s:sheet name="Note 7 - Commitments and Contin" sheetId="13" r:id="rId13"/>
    <s:sheet name="Note 8 - Stockholders' Equity" sheetId="14" r:id="rId14"/>
    <s:sheet name="Note 9 - Subsequent Events" sheetId="15" r:id="rId15"/>
    <s:sheet name="Accounting Policies, by Policy " sheetId="16" r:id="rId16"/>
    <s:sheet name="Note 1 - Description of the B17" sheetId="17" r:id="rId17"/>
    <s:sheet name="Note 2 - Notes Payable and Lo18" sheetId="18" r:id="rId18"/>
    <s:sheet name="Note 4 - Equity Compensation 19" sheetId="19" r:id="rId19"/>
    <s:sheet name="Note 5 - Income Taxes (Tables)" sheetId="20" r:id="rId20"/>
    <s:sheet name="Note 7 - Commitments and Cont21" sheetId="21" r:id="rId21"/>
    <s:sheet name="Note 8 - Stockholders' Equity (" sheetId="22" r:id="rId22"/>
    <s:sheet name="Note 1 - Description of the B23" sheetId="23" r:id="rId23"/>
    <s:sheet name="Note 1 - Description of the B24" sheetId="24" r:id="rId24"/>
    <s:sheet name="Note 1 - Description of the B25" sheetId="25" r:id="rId25"/>
    <s:sheet name="Note 1 - Description of the B26" sheetId="26" r:id="rId26"/>
    <s:sheet name="Note 1 - Description of the B27" sheetId="27" r:id="rId27"/>
    <s:sheet name="Note 1 - Description of the B28" sheetId="28" r:id="rId28"/>
    <s:sheet name="Note 1 - Description of the B29" sheetId="29" r:id="rId29"/>
    <s:sheet name="Note 2 - Notes Payable and Lo30" sheetId="30" r:id="rId30"/>
    <s:sheet name="Note 2 - Notes Payable and Lo31" sheetId="31" r:id="rId31"/>
    <s:sheet name="Note 3 - Scotts Miracle-Gro T32" sheetId="32" r:id="rId32"/>
    <s:sheet name="Note 4 - Equity Compensation 33" sheetId="33" r:id="rId33"/>
    <s:sheet name="Note 4 - Equity Compensation 34" sheetId="34" r:id="rId34"/>
    <s:sheet name="Note 4 - Equity Compensation 35" sheetId="35" r:id="rId35"/>
    <s:sheet name="Note 5 - Income Taxes (Details)" sheetId="36" r:id="rId36"/>
    <s:sheet name="Note 5 - Income Taxes (Detail37" sheetId="37" r:id="rId37"/>
    <s:sheet name="Note 5 - Income Taxes (Detail38" sheetId="38" r:id="rId38"/>
    <s:sheet name="Note 5 - Income Taxes (Detail39" sheetId="39" r:id="rId39"/>
    <s:sheet name="Note 6 - Related Party Transa40" sheetId="40" r:id="rId40"/>
    <s:sheet name="Note 7 - Commitments and Cont41" sheetId="41" r:id="rId41"/>
    <s:sheet name="Note 7 - Commitments and Cont42" sheetId="42" r:id="rId42"/>
    <s:sheet name="Note 8 - Stockholders' Equity43" sheetId="43" r:id="rId43"/>
    <s:sheet name="Note 8 - Stockholders' Equity44" sheetId="44" r:id="rId44"/>
    <s:sheet name="Note 8 - Stockholders' Equity45" sheetId="45" r:id="rId45"/>
    <s:sheet name="Note 9 - Subsequent Events (Det" sheetId="46" r:id="rId46"/>
  </s:sheets>
  <s:definedNames/>
  <s:calcPr calcId="124519" calcMode="auto" fullCalcOnLoad="1"/>
</s:workbook>
</file>

<file path=xl/sharedStrings.xml><?xml version="1.0" encoding="utf-8"?>
<sst xmlns="http://schemas.openxmlformats.org/spreadsheetml/2006/main" uniqueCount="662">
  <si>
    <t>Document And Entity Information - USD ($)</t>
  </si>
  <si>
    <t>12 Months Ended</t>
  </si>
  <si>
    <t>Mar. 31, 2015</t>
  </si>
  <si>
    <t>Jun. 18, 2015</t>
  </si>
  <si>
    <t>Sep. 30, 2014</t>
  </si>
  <si>
    <t>Document and Entity Information [Abstract]</t>
  </si>
  <si>
    <t>Entity Registrant Name</t>
  </si>
  <si>
    <t>AeroGrow International, Inc.</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5</t>
  </si>
  <si>
    <t>Document Fiscal Year Focus</t>
  </si>
  <si>
    <t>Document Fiscal Period Focus</t>
  </si>
  <si>
    <t>FY</t>
  </si>
  <si>
    <t>BALANCE SHEETS - USD ($) $ in Thousands</t>
  </si>
  <si>
    <t>Mar. 31, 2014</t>
  </si>
  <si>
    <t>Current assets</t>
  </si>
  <si>
    <t>Cash and cash equivalents</t>
  </si>
  <si>
    <t>Restricted cash</t>
  </si>
  <si>
    <t>Accounts receivable, net of allowance for doubtful accounts of $10 and $5 at March 31, 2015 and 2014, respectively</t>
  </si>
  <si>
    <t>Other receivables</t>
  </si>
  <si>
    <t>Inventory, net</t>
  </si>
  <si>
    <t>Prepaid expenses and other</t>
  </si>
  <si>
    <t>Total current assets</t>
  </si>
  <si>
    <t>Property and equipment, net of accumulated depreciation of $3,284 and $3,024 at March 31, 2015 and 2014, respectively</t>
  </si>
  <si>
    <t>Other long-term assets</t>
  </si>
  <si>
    <t>Intangible assets, net</t>
  </si>
  <si>
    <t>Deposits</t>
  </si>
  <si>
    <t>Total assets</t>
  </si>
  <si>
    <t>Current liabilities</t>
  </si>
  <si>
    <t>Accounts payable</t>
  </si>
  <si>
    <t>Accrued expenses</t>
  </si>
  <si>
    <t>Customer deposits</t>
  </si>
  <si>
    <t>Deferred rent</t>
  </si>
  <si>
    <t>Notes payable – related party</t>
  </si>
  <si>
    <t>Derivative warrant liability</t>
  </si>
  <si>
    <t>Debt associated with sale of IP</t>
  </si>
  <si>
    <t>Total current liabilities</t>
  </si>
  <si>
    <t>Commitments and contingencies</t>
  </si>
  <si>
    <t>Stockholders' equity</t>
  </si>
  <si>
    <t>Preferred stock, $.001 par value, 20,000,000 shares authorized, 2,649,007 issued and outstanding at March 31, 2015 and 2014</t>
  </si>
  <si>
    <t>Common stock, $.001 par value, 750,000,000 shares authorized, 6,563,518 and 6,129,326 shares issued and outstanding at March 31, 2015 and 2014, respectively</t>
  </si>
  <si>
    <t>Additional paid-in capital</t>
  </si>
  <si>
    <t>Stock dividend to be distributed</t>
  </si>
  <si>
    <t>Accumulated deficit</t>
  </si>
  <si>
    <t>Total stockholders' equity</t>
  </si>
  <si>
    <t>Total liabilities and stockholders' equity</t>
  </si>
  <si>
    <t>BALANCE SHEETS (Parentheticals) - USD ($) $ in Thousands</t>
  </si>
  <si>
    <t>Allowance for doubtful accounts (in Dollars)</t>
  </si>
  <si>
    <t>Accumulated depreci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 shares in Thousands, $ in Thousands</t>
  </si>
  <si>
    <t>Net revenue</t>
  </si>
  <si>
    <t>Cost of revenue</t>
  </si>
  <si>
    <t>Gross profit</t>
  </si>
  <si>
    <t>Operating expenses</t>
  </si>
  <si>
    <t>Research and development</t>
  </si>
  <si>
    <t>Sales and marketing</t>
  </si>
  <si>
    <t>General and administrative</t>
  </si>
  <si>
    <t>Total operating expenses</t>
  </si>
  <si>
    <t>Loss from operations</t>
  </si>
  <si>
    <t>Other income (expense), net</t>
  </si>
  <si>
    <t>Fair value changes in derivative warrant liability</t>
  </si>
  <si>
    <t>Interest expense</t>
  </si>
  <si>
    <t>Interest expense – related party</t>
  </si>
  <si>
    <t>Other income, net</t>
  </si>
  <si>
    <t>Total other income (expense), net</t>
  </si>
  <si>
    <t>Net loss</t>
  </si>
  <si>
    <t>Less: Deemed dividend on convertible preferred stock</t>
  </si>
  <si>
    <t>Less: Preferred stock dividend</t>
  </si>
  <si>
    <t>Net loss attributable to common shareholders</t>
  </si>
  <si>
    <t>Net loss per common share, basic and diluted (in Dollars per share)</t>
  </si>
  <si>
    <t>Weighted average number of common shares outstanding, basic and diluted (in Shares)</t>
  </si>
  <si>
    <t>STATEMENT OF CHANGES IN STOCKHOLDERS' EQUITY (DEFICIT) - USD ($) $ in Thousands</t>
  </si>
  <si>
    <t>Exercise of Warrants [Member]Common Stock [Member]</t>
  </si>
  <si>
    <t>Exercise of Warrants [Member]Additional Paid-in Capital [Member]</t>
  </si>
  <si>
    <t>Exercise of Warrants [Member]</t>
  </si>
  <si>
    <t>Preferred Stock [Member]</t>
  </si>
  <si>
    <t>Common Stock [Member]</t>
  </si>
  <si>
    <t>Additional Paid-in Capital [Member]</t>
  </si>
  <si>
    <t>Stock Dividend to be Distributed [Member]</t>
  </si>
  <si>
    <t>Retained Earnings [Member]</t>
  </si>
  <si>
    <t>Total</t>
  </si>
  <si>
    <t>Balance at Mar. 31, 2013</t>
  </si>
  <si>
    <t>Balance (in Shares) at Mar. 31, 2013</t>
  </si>
  <si>
    <t>Preferred Stock issued in private placements</t>
  </si>
  <si>
    <t>Preferred Stock issued in private placements (in Shares)</t>
  </si>
  <si>
    <t>Offering costs in private placement</t>
  </si>
  <si>
    <t>Exercise of warrants for common stock</t>
  </si>
  <si>
    <t>Exercise of warrants for common stock (in Shares)</t>
  </si>
  <si>
    <t>Warrants issued to consultants</t>
  </si>
  <si>
    <t>Exercise of stock options</t>
  </si>
  <si>
    <t>Exercise of stock options (in Shares)</t>
  </si>
  <si>
    <t>Stock options and restricted stock issued under equity compensation plans</t>
  </si>
  <si>
    <t>Deemed dividend on convertible preferred stock</t>
  </si>
  <si>
    <t>Net (loss)</t>
  </si>
  <si>
    <t>Balance at Mar. 31, 2014</t>
  </si>
  <si>
    <t>Balance (in Shares) at Mar. 31, 2014</t>
  </si>
  <si>
    <t>Common stock dividend distribution issued in connection with Scotts Miracle-Gro agreement</t>
  </si>
  <si>
    <t>Common stock dividend distribution issued in connection with Scotts Miracle-Gro agreement (in Shares)</t>
  </si>
  <si>
    <t>Balance at Mar. 31, 2015</t>
  </si>
  <si>
    <t>Balance (in Shares) at Mar. 31, 2015</t>
  </si>
  <si>
    <t>STATEMENTS OF CASH FLOWS - USD ($) $ in Thousands</t>
  </si>
  <si>
    <t>Cash flows from operating activities:</t>
  </si>
  <si>
    <t>Adjustments to reconcile net (loss) to cash and cash equivalents used by operations:</t>
  </si>
  <si>
    <t>Issuance of stock options under equity compensation plans</t>
  </si>
  <si>
    <t>Issuance of common stock warrants</t>
  </si>
  <si>
    <t>Depreciation and amortization expense</t>
  </si>
  <si>
    <t>Bad debt expense</t>
  </si>
  <si>
    <t>Fair value remeasurement of derivative warrant liability</t>
  </si>
  <si>
    <t>Accretion of debt associated with sale of intellectual property</t>
  </si>
  <si>
    <t>Gain on the forgiveness of debt</t>
  </si>
  <si>
    <t>Amortization of debt issuance costs</t>
  </si>
  <si>
    <t>SMG intellectual property royalty and branding license</t>
  </si>
  <si>
    <t>Change in operating assets and liabilities:</t>
  </si>
  <si>
    <t>(Increase) in accounts receivable</t>
  </si>
  <si>
    <t>(Increase) in other receivable</t>
  </si>
  <si>
    <t>(Increase) in inventory</t>
  </si>
  <si>
    <t>Decrease (increase) in other current assets</t>
  </si>
  <si>
    <t>(Increase) in deposits</t>
  </si>
  <si>
    <t>Increase (decrease) in accounts payable</t>
  </si>
  <si>
    <t>Increase in accrued expenses</t>
  </si>
  <si>
    <t>Increase in accrued interest – related party</t>
  </si>
  <si>
    <t>Increase in accrued interest</t>
  </si>
  <si>
    <t>Increase (decrease) in customer deposits</t>
  </si>
  <si>
    <t>(Decrease) in deferred rent</t>
  </si>
  <si>
    <t>Net cash and cash equivalents used by operating activities</t>
  </si>
  <si>
    <t>Cash flows from investing activities:</t>
  </si>
  <si>
    <t>Decrease in restricted cash</t>
  </si>
  <si>
    <t>Purchases of equipment</t>
  </si>
  <si>
    <t>Proceeds from the sale of intellectual property</t>
  </si>
  <si>
    <t>Net cash and cash equivalents provided (used) by investing activities</t>
  </si>
  <si>
    <t>Cash flows from financing activities:</t>
  </si>
  <si>
    <t>Repayment of long term borrowings</t>
  </si>
  <si>
    <t>Proceeds from notes payable – related party</t>
  </si>
  <si>
    <t>Repayments of notes payable</t>
  </si>
  <si>
    <t>Repayments of notes payable – related party</t>
  </si>
  <si>
    <t>Proceeds from exercise of stock options</t>
  </si>
  <si>
    <t>Proceeds from issuance of preferred stock</t>
  </si>
  <si>
    <t>Payments for offering costs of preferred stock</t>
  </si>
  <si>
    <t>Proceeds from the exercise and issuance of warrants</t>
  </si>
  <si>
    <t>Net cash provided by financing activities</t>
  </si>
  <si>
    <t>Net (decrease) increase in cash and cash equivalents</t>
  </si>
  <si>
    <t>Cash and cash equivalents, beginning of period</t>
  </si>
  <si>
    <t>Cash and cash equivalents, end of period</t>
  </si>
  <si>
    <t>Interest paid in cash</t>
  </si>
  <si>
    <t>Income taxes paid</t>
  </si>
  <si>
    <t>Supplemental disclosure of non-cash investing and financing activities:</t>
  </si>
  <si>
    <t>Decrease of inventory associated with debt settlement</t>
  </si>
  <si>
    <t>Fair value of derivative warrant liability</t>
  </si>
  <si>
    <t>Fair value of warrant issued to preferred stock placement agent</t>
  </si>
  <si>
    <t>Debt associated with sale of intellectual property</t>
  </si>
  <si>
    <t>Change in fair value of stock dividends accrued on convertible preferred stock</t>
  </si>
  <si>
    <t>Decrease in liability due to issuance of SMG shares</t>
  </si>
  <si>
    <t>Note 1 - Description of the Business and Summary of Significant Accounting Policies</t>
  </si>
  <si>
    <t>Accounting Policies [Abstract]</t>
  </si>
  <si>
    <t>Organization, Consolidation and Presentation of Financial Statements Disclosure and Significant Accounting Policies [Text Block]</t>
  </si>
  <si>
    <t>Note 1 – Description of the Business and Summary of Significant Accounting Policies
Organization and Description of the Business
AeroGrow International, Inc. (the "Company," “we,” “AeroGrow,” or “our ") was incorporated in the State of Nevada on March 25, 2002. The Company’s principal business is developing, marketing, and distributing advanced indoor aeroponic garden systems designed and priced to appeal to the consumer gardening, cooking and small indoor appliance markets worldwide. The Company’s principal activities from its formation through March 2006, consisted of product research and development, market research, business planning, and raising the capital necessary to fund these activities. In December 2005, the Company commenced pilot production of its AeroGarden system and, in March 2006, began shipping these systems to retail and catalogue customers. The Company manufactures, distributes and markets nine different models of its AeroGarden systems in multiple colors, as well as over 40 varieties of seed pod kits and a full line of accessory products through multiple channels including retail distribution, catalogue and direct-to-consumer sales in the United States and Canada.
Liquidity and Basis of Presentation
As shown in the accompanying financial statements, we have incurred net losses of $191,000 and $2.4 million for the years ended March 31, 2015 and 2014, respectively, and have an accumulated deficit of $82.4 million as of March 31, 2015. As more fully discussed in the Liquidity and Capital Resources section of Part II, Item 7. Management’s Discussion and Analysis of Financial Condition and Results of Operations, the Company has developed sources of funding that management believes are sufficient to support the Company’s operating plan for the fiscal year ending March 31, 2016. The Company’s operating plan is predicated on a variety of assumptions including, but not limited to, the level of customer and consumer demand, the effect of cost reduction programs, and the state of the general economic environment in which the Company operates. There can be no assurance that these assumptions will prove to be accurate in all material respects, or that the Company will be able to successfully execute its operating plan.
We may seek additional debt or equity capital during the fiscal year ending March 31, 2016 to address the seasonal nature of our working capital needs, and to enable us to increase the scale of our business. Sources of funding to meet prospective cash requirements include the Company’s existing cash balances, and cash flow from operations. There can be no assurance we will be able to raise additional capital. As part of our efforts to seek additional funding of our operations, in April 2013, we entered into a strategic alliance with SMG Growing Media, Inc., a wholly owned subsidiary of Scotts Miracle-Gro Company, a worldwide marketer of branded consumer lawn and garden products (“Scotts Miracle-Gro”). As part of the strategic alliance, in April 2013 Scotts Miracle-Gro (i) acquired 2,649,007 shares of the Company’s Series B Convertible Preferred Stock and a warrant to purchase shares of the Company’s common stock for an aggregate purchase price of $4.0 million; and (ii) purchased all of the Company’s intellectual property associated with hydroponic products, other than the AeroGrow and AeroGarden trademarks, for $500,000. Additionally, we entered into a $4.5 million Term Loan with Scotts Miracle-Gro on July 10, 2014. For further information on the debt arrangement with Scotts Miracle-Gro, please see Note 2 “Notes Payable and Long Term Debt” and the strategic alliance with Scotts Miracle-Gro, please see Note 3 “Scotts Miracle-Gro Transactions – Convertible Preferred Stock, Warrants and Other Transactions” to our financial statements.
Significant Accounting Policies
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will occur in the near term and such change could be material as information becomes available.
Net Income (Loss) per Share of Common Stock
The Company computes net income (loss) per share of common stock in accordance with Accounting Standards Codification (“ASC”) 260. ASC 260 requires companies with complex capital structures to present basic and diluted Earnings per Share (“EPS”). Basic EPS is measured as the income or loss available to common shareholders divided by the weighted average shares of common stock outstanding for the period. Diluted EPS is similar to basic EPS, but presents the dilutive effect on a per share basis of potential common stock (e.g., convertible securities, options, and warrants) as if they had been converted at the beginning of the periods presented. Potential shares of common stock that have an anti-dilutive effect (i.e., those that increase income per share or decrease loss per share) are excluded from the calculation of diluted EPS. For the years ended March 31, 2015 and 2014, the Company had 3.7 million (including preferred stock), and 3.6 million, respectively, of securities that could potentially dilute basic EPS in the future that were not included in the computation of diluted EPS because to do so would have been anti-dilutive for the periods presented.
As of March 31, 2015, employee stock options to purchase approximately 444,000 shares of common stock and warrants to purchase approximately 567,000 shares of common stock were outstanding but were not included in the computation of diluted net income per share because the effect of including such shares would have been anti-dilutive in the periods presented.
Reclassifications
Certain prior year amounts have been reclassified to conform to current year presentation.
Cash and Cash Equivalents
The Company considers all highly liquid investments with an original maturity of three months or less when purchased to be cash equivalents. There were no cash equivalents at March 31, 2015 and 2014.
Restricted Cash
The Company has secured activity related to its corporate credit card purchase account with a restricted money market account. The balance in this account as of March 31, 2015 and March 31, 2014 was $15,000.
Concentrations of Risk
ASC 825-10-50-20 requires disclosure of significant concentrations of credit risk regardless of the degree of such risk. Financial instruments with significant credit risk include cash deposits. The amount on deposit with one financial institution exceeded the $250,000 federally insured limit as of March 31, 2015. However, management believes that the financial institution is financially sound and the risk of loss is minimal.
Customers:
For the year ended March 31, 2015, the Company had two customers, Amazon.com and Wal-Mart Stores, who represented 32.5%, and 14.6%, respectively, of the Company’s net revenue. For the year ended March 31, 2014, the Company had one customer, Amazon.com, who represented 30.7% of the Company’s net revenue.
Suppliers:
For the year ended March 31, 2015, the Company purchased inventories and other inventory related items from three suppliers totaling $4.6 million, $1.8 million, and $1.2 million representing 37.2%, 14.6%, and 10.1% of cost of revenue, respectively. For the year ended March 31, 2014, the Company purchased inventories and other inventory related items from two suppliers totaling $1.5 million and $1.4 million representing 26.0% and 24.3% of cost of revenue, respectively.
The Company’s primary contract manufacturers are located in China. As a result, the Company may be subject to political, currency, regulatory, shipping, labor and weather/natural disaster risks. Although the Company believes alternate sources of manufacturing could be obtained, these risks and any potential loss of supply could have an adverse impact on operations.
Account Receivables:
As of March 31, 2015, the Company had five customers, Amazon.com, Wal-Mart Stores, QVC, Costco.com and Wal-Mart.com, that represented 54.2%, 21.1%, 14.8%, 14.6% and 11.1%, respectively, of outstanding accounts receivable. As of March 31, 2014, the Company had three customers, Amazon.com, Costco.com and The Home Depot, that represented 44.1%, 24.5% and 11.1%, of outstanding accounts receivable. Management believes that all receivables from these customers are collectible.
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The three levels of the fair value hierarchy are described below:
Level 1:
Quoted prices (unadjusted) in active markets for identical assets or liabilities.
Level 2:
Observable market-based inputs, other than quoted prices in active markets for identical assets or liabilities.
Level 3:
Unobservable inputs that are supported by little or no market activity.
The carrying value of financial instruments, including cash, receivables, accounts payable and accrued expenses, approximates their fair value at March 31, 2015 and March 31, 2014 due to the relatively short-term nature of these instruments.
The Company has three liabilities for which the carrying value is determined by Level 3 inputs: (1) Notes payable – related party; (2) sale of intellectual property liability; and (3) derivative warrant liability. As discussed below in Notes 2 and 3, each of these liabilities was incurred in conjunction with the Company’s strategic alliance with Scotts Miracle-Gro. As of March 31, 2015 and March 31, 2014, the fair value of the note payable and the sale of intellectual property liability were estimated using the discounted cash flow method, which is based on expected future cash flows, discounted to present value using a discount rate of 15%. The Company also issued a derivative warrant liability that entitles, but does not obligate, Scotts Miracle-Gro to purchase a number of shares of common stock that, on a fully diluted basis, would constitute 80% of the Company’s outstanding capital stock. The Company accounts for the warrant as a liability and measures the value of the warrant using the Monte Carlo simulation model as of the end of each quarterly reporting period until the warrant is exercised or expires. As of March 31, 2015 and March 31, 2014, the fair value of the warrant was $1.7 million and $2.5 million, respectively. As of March 31, 2014, the Company did not have any financial assets or liabilities that were measured at fair value on a recurring basis subsequent to initial recognition, except for the derivative warrant liability. The table below summarizes the fair value and carry value of each Level 3 category liability:
March 31, 2015
March 31, 2014
(in thousands)
Fair Value
Carry Value
Fair Value
Carry Value
Liabilities
Notes payable-related party
$
207
$
207
$
-
$
-
Derivative warrant liability
1,688
1,688
2,530
2,530
Sale of intellectual property liability
145
208
171
258
Total
$
2,040
$
2,103
$
2,701
$
2,788
Property and Equipment
Property and equipment are stated at cost. Depreciation for financial accounting purposes is computed using the straight-line method over the estimated lives of the respective assets. Office equipment and computer hardware are depreciated over five years. Tooling is depreciated over three years. Leasehold improvements are being amortized over the life of the lease.
Property and equipment consist of the following:
March 31,
March 31,
(in thousands)
2015
2014
Manufacturing equipment and tooling
$
2,852
$
2,423
Computer equipment and software
490
435
Leasehold improvements
116
116
Other equipment
351
348
3,809
3,322
Less: accumulated depreciation
(3,284
)
(3,024
)
Property and equipment, net
$
525
$
298
Depreciation expense for the years ended March 31, 2015 and 2014, was $260,000, and $156,000, respectively.
Intangible Assets
Intangible assets consist of the direct costs incurred for application fees and legal expenses associated with patents and trademarks on the Company's products. The Company periodically reviews the value of the intangible assets. To the extent carrying values exceed estimated fair values, the Company records a reduction in the carrying value to the determined fair value. The Company amortizes its patent and trademark costs on a straight line basis over their estimated useful life of 17 years.
Intangible assets consist of the following:
March 31,
March 31,
(in thousands)
2015
2014
Trademarks
2
2
2
2
Less: accumulated amortization
-
-
Intangible assets, net
$
2
$
2
Amortization expense for the years ended March 31, 2015 and 2014, was less than $1,000, respectively.
As of April 22, 2013, the Company agreed to sell to Scotts Miracle-Gro all intellectual property associated with the Company’s hydroponic products, other than the AeroGrow and AeroGarden trademarks, free and clear of all encumbrances, for $500,000. Scotts Miracle-Gro has the right to use the AeroGrow and AeroGarden trademarks in connection with the sale of products incorporating the Hydroponic intellectual property (“IP”).
In return, Scotts Miracle-Gro granted the Company an exclusive right to use the Hydroponic IP in North America and certain European countries in return for a royalty of 2% of annual net sales, as determined at the end of each fiscal year. The royalty is payable in the Company's common stock at the conversion price of the Series B Preferred Stock (see Note 3). The initial term of the Technology License is five years, and the Company may renew the Technology License for an additional five-year term by providing notice to Scotts Miracle-Gro at least six months in advance of the expiration of each five-year term. Please see Note 3 “Scotts Miracle-Gro Transactions – Convertible Preferred Stock, Warrants and Other Transactions” to our financial statements for further discussion.
Inventory
Inventories are valued at the lower of cost, as determined by the first-in, first-out method, or market.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March 31,
March 31,
(in thousands)
2015
2014
Finished goods
$
1,919
$
784
Raw materials
684
527
$
2,603
$
1,311
The Company determines an inventory obsolescence reserve based on management’s historical experience and establishes reserves against inventory according to the age of the product. As of March 31, 2015 and 2014, the Company had reserved $267,000 and $332,000, respectively, for inventory obsolescence.
Accounts Receivable and Allowance for Doubtful Accounts
The Company sells its products to retailers and consumers. Consumer transactions are paid primarily by credit card. Retailer sales terms vary by customer, but are generally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Other Receivables
In conjunction with the Company’s processing of credit card transactions for its direct-to-consumer sales activities and as security with respect to the Company’s performance for required credit card refunds and charge backs, the Company is required to maintain a cash reserve with Litle and Company, the Company’s credit card processor. This reserve is equal to 5% of the credit card sales processed during the previous six months. As of March 31, 2015 and March 31, 2014, the balance in this reserve account was $214,000 and $187,000, respectively.
Advertising and Production Costs
The Company expenses all production costs related to advertising, including, print, television, and radio advertisements when the advertisement has been broadcast or otherwise distributed. In contrast, the Company records media and marketing costs related to its direct-to-consumer advertisements, inclusive of postage and printing costs incurred in conjunction with mailings of direct response catalogues, and related direct response advertising costs, in accordance ASC 340-20 Capitalized Advertising Costs.
As the Company has re-entered the retail distribution channel, the Company has expanded its advertising to online gateway and portal advertising, as well as placement in third party catalogues.
Advertising expenses for the years ended March 31, 2015 and March 31, 2014, were as follows:
Fiscal Year Ended March 31,
2015
2014
(in thousands)
Direct-to-consumer
$
890
$
799
Retail
871
389
Other
40
2
Total advertising expense
$
1,801
$
1,190
As of March 31, 2015 and March 31, 2014, the Company had deferred $1,000 and $16,000, respectively, related to such media costs. The costs are included in the prepaid expenses and other line of the balance sheet.
Research and Development
Research, development, and engineering costs are expensed as incurred. Research, development, and engineering expenses primarily include payroll and headcount related costs, contractor fees, infrastructure costs, and administrative expenses directly related to research and development support.
Stock-Based Compensation
The Company uses the Black-Scholes option valuation model to estimate the fair value of stock option awards. For the years ended March 31, 2015 and March 31, 2014, equity compensation in the form of stock options and grants of restricted stock that vested totaled $302,000 and $257,000, respectively, and is included in the accompanying statements of operations in the following categories:
Years ended
(in thousands)
March 31, 2015
March 31, 2014
General and administrative
$
158
$
200
Sales and marketing
144
57
Total
$
302
$
257
Income Taxes
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The effect on deferred tax assets and liabilities of a change in tax rates is recognized in income in the period that includes the enactment date. A valuation allowance is established against such assets where management is unable to conclude that it is “more likely than not” that the value of such asset will be realized. As of March 31, 2015 and March 31, 2014, the Company recognized a valuation allowance equal to 100% of the net deferred tax asset balance.
Revenue Recognition
The Company recognizes revenue from product sales, net of estimated returns, when persuasive evidence of a sale exists, including the following: (i) a product is shipped under an agreement with a customer; (ii) risk of loss and title has passed to the customer; (iii) the fee is fixed or determinable; and (iv) collection of the resulting receivable is reasonably assured.
The Company records estimated reductions to revenue for customer and distributor programs and incentive offerings, including promotions and other volume-based incentives. Certain incentive programs require the Company to estimate based on industry experience the number of customers who will actually redeem the incentive. At March 31, 2015 and March 31, 2014, the Company had accrued $110,000 and $42,000 respectively, as its estimate for the foregoing deductions and allowances. These expenses are included in the accrued expenses line of the balance sheets.
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s of March 31, 2015 and March 31, 2014 a provision for potential future warranty costs of $58,000 and $11,000, respectively. These warranty expenses are included in the accrued expenses line of the balance sheets.
The Company reserves for known and potential returns and associated refunds or credits related to such returns based upon historical experience. In certain cases, customers are provided a fixed allowance, usually in the 1% to 2% range, to cover returned goods and this allowance is deducted from payments to us by such customers. As of March 31, 2015 and March 31, 2014, the Company has recorded a reserve for customer returns of $119,000 and $61,000, respectively. These expenses are included in the accrued expenses line of the balance sheets.
Shipping and Handling Costs
Shipping and handling costs associated with inbound freight are recorded in cost of revenue. Shipping and handling costs associated with freight out to customers are also included in cost of revenue. Shipping and handling charges paid by customers are included in product sales.
Deferred Rent
As of March 31, 2015 and March 31, 2014, the Company had recorded deferred rent related to this agreement in the amount of $1,000 and $3,000, respectively, based on the difference between straight-line rent expense recorded and the rent payment obligation.
Segments of an Enterprise and Related Information
GAAP utilizes a management approach based on allocating resources and assessing performance as the source of the Company's reportable segments. GAAP also requires disclosures about products and services, geographic areas and major customers. At present, the Company operates in one segment.
New Accounting Pronouncements
In November 2014, the FASB issued ASU 2014-16, “Derivatives and Hedging (Topic 815),” which updates the guidance on the determination in evaluating whether the nature of the host contract within a hybrid financial instrument issued in the form of a share is more akin to debt or to equity. The objective of this update is to eliminate the use of different methods in practice and thereby reduce existing diversity under U.S. GAAP in the accounting for hybrid financial instruments issued in the form of a share is more akin to debt or to equity. The guidance requires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The amendments in this update are effective for public business entities for fiscal years, and interim periods within those fiscal years, beginning after December 15, 2015. This new guidance will not have a material impact on our financial statements.
In August 2014, the FASB issued ASU No. 2014-15, Presentation of Financial Statements – Going Concern: Disclosures of Uncertainties about an Entity’s Ability to Continue as a Going Concern, which requires management to evaluate whether there are conditions and events that raise substantial doubt about the entity’s ability to continue as a going concern within one year after the financial statements are issued. This ASU is effective for annual periods ending after December 15, 2016 and interim periods within annual periods beginning after December 15, 2016. The adoption of this ASU is not expected to have a material impact on the Company’s financial statements.
In May 2014, the FASB issued ASU 2014-09, "Revenue from Contracts with Customers,"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We have not yet selected a transition method nor have we determined the effect of the standard on our ongoing financial reporting.</t>
  </si>
  <si>
    <t>Note 2 - Notes Payable and Long Term Debt</t>
  </si>
  <si>
    <t>Debt Disclosure [Abstract]</t>
  </si>
  <si>
    <t>Debt Disclosure [Text Block]</t>
  </si>
  <si>
    <t>Note 2 – Notes Payable and Long Term Debt
We relied upon a variety of debt funding sources to meet our liquidity requirements during the fiscal years ended March 31, 2015 and 2014, as summarized below:
March 31,
March 31,
2015
(in thousands)
2014
(in thousands)
Notes Payable –related party
$
207
$
-
Derivative warrant liability (see Note 3)
1,688
2,530
Sale of intellectual property liability (see Note 3)
208
258
Total debt
2,103
2,788
Less current portion
2,103
2,788
Long term debt
$
-
$
-
Debt Payment Obligations
As of the fiscal year ended March 31, 2015, we have no debt due requiring any cash payments. All outstanding debt obligations, except for notes payable- related party are related to the Scotts Miracle-Gro transaction as described in Note 3 to our financial statements.
Scotts Miracle-Gro Term Loan Agreement
On July 10, 2014, the Company entered into a Term Loan Agreement in the principal amount of up to $4.5 million with SMG Growing Media, Inc. The proceeds were made available as needed in three advances of up to $1.0 million, $1.5 million, and $2.0 million in July, August, and after September of 2014, respectively, with a due date of February 15, 2015. The due date was subsequently extended to April 15, 2015. The funding provided general working capital and was used for the purpose of acquiring inventory to support the Company’s expansion into retail and direct-to-consumer sales channels in advance of the peak selling season. The Term Loan Agreement was secured by a lien on the assets of the Company. Interest was charged at the stated rate of 10% per annum, but was payable in shares of AeroGrow common stock, valued at a price per share equal to the conversion price of the Series B Convertible Preferred Stock (which was previously issued to Scotts Miracle-Gro in April 2013). The Term Loan Agreement was filed as an exhibit to a Current Report on Form 8-K which was filed with the SEC on July 16, 2014. On February 13, 2015, the Company amended the Term Loan Agreement with Scotts Miracle-Gro to extend the maturity date to April 15, 2015. On March 26, 2015 the principal balance of the Term Loan was repaid in full. As of March 31, 2015, the outstanding balance of the interest on the Term Loan, was $207,000 to be paid in shares of common stock and we were current and in compliance with all terms and conditions. As noted in Note 9, Subsequent Events, the interest due was paid in full on April 24, 2015 in the form of 136,895 shares of the Company’s common stock.
Liability Associated with Scotts Miracle-Gro Transaction
On April 22, 2013, the Company issued Series B Convertible Preferred Stock and a warrant to a wholly-owned subsidiary of Scotts Miracle-Gro. Pursuant to GAAP, the Company has classified the warrant as a liability at its estimated fair value. The derivative warrant liability will be re-measured to fair value, on a recurring basis, at the end of each reporting period until it is exercised or expires. The valuation techniques used to determine the fair value of the derivative warrant liability and the terms of the warrant are further explained in Note 1 under the caption “Fair Value of Financial Instruments” and in Note 3. As of March 31, 2015 and March 31, 2014, the estimated fair value of the warrant was $1.7 million and $2.5 million, respectively.
The Company and Scotts Miracle-Gro also agreed to enter an Intellectual Property Sale Agreement, a Technology License Agreement, a Brand License Agreement, and a Supply Chain Services Agreement. The Intellectual Property Sale Agreement and the Technology License constitute an agreement of sales of future revenues. Under the Intellectual Property Sale Agreement the Company received $500,000 cash from Scotts Miracle-Gro and agreed to pay a specified percentage of revenue to Scotts Miracle-Gro for a defined period. Because the Company has significant involvement in the generation of its revenue, the excess paid over net book value is classified as a liability and is being amortized under the effective interest method. As of March 31, 2015 and March 31, 2014, the Company recorded a liability of $208,000 and $258,000, respectively, on the balance sheets.</t>
  </si>
  <si>
    <t>Note 3 - Scotts Miracle-Gro Transactions - Convertible Preferred Stock, Warrants and Other Transactions</t>
  </si>
  <si>
    <t>Convertible Preferred Stock Warrants And Other Transactions [Abstract]</t>
  </si>
  <si>
    <t>Convertible Preferred Stock Warrants And Other Transactions [Text Block]</t>
  </si>
  <si>
    <t>Note 3 – Scotts Miracle-Gro Transactions – Convertible Preferred Stock, Warrants and Other Transactions
On April 22, 2013, the Company entered into a Securities Purchase Agreement with SMG Growing Media, Inc. (the “Investor”), a wholly owned subsidiary of Scotts Miracle-Gro (NYSE: “SMG”), a worldwide marketer of branded consumer lawn and garden products. Pursuant to the Securities Purchase Agreement, Scotts Miracle-Gro acquired 2,649,007 shares of the Company’s Series B Convertible Preferred Stock, par value $0.001 per share (the “
The Series B Preferred Stock is convertible into 2,649,007 shares of common stock ($4.0 million divided by a conversion price of $1.51 per share). The Series B Preferred Stock bears a cumulative annual dividend of 8.0%, payable in shares of the Company’s common stock at a conversion price of $1.51 per share (subject to customary anti-dilution rights, as described in the Series B Preferred Stock Certificates of Designations). The Series B Preferred Stock does not have a liquidation preference and is entitled to vote on an “as-converted” basis with the common stock. The stock dividend accrues from day to day and is payable in shares of our common stock within thirty days after the end of each fiscal year end. The stock dividend is recorded at the fair market value of our common stock at the end of each quarter in the equity section of the balance sheets. The corresponding charge is recorded below net income to arrive at net income available to common shareholders. The Series B Preferred Stock automatically converts into the Company’s common stock: (i) upon the affirmative election of the holders of at least a majority of the then outstanding shares of the Series B Preferred Stock voting together as a single class on an as-if-converted to common stock basis; or (ii) if, at the date of exercise in whole or in part of the Warrant, the holder (or holders) of the Series B Preferred Stock own 50.1% of the issued and then-outstanding common stock of the Company, giving effect to the issuance of shares of common stock in connection with the conversion of the Series B Preferred Stock and such exercise of the Warrant.
The Warrant entitles, but does not obligate, Scotts Miracle-Gro to purchase a number of shares of common stock that, on a “fully diluted basis” (as defined in the Securities Purchase Agreement), constitute 80% of the Company’s outstanding capital stock (when added to all other shares owned by Scotts Miracle-Gro), as calculated as of the date or dates of exercise. The Warrant can be exercised at any time and from time to time for a period of five years between April 22, 2016 and April 22, 2021 (the third and eighth anniversary of the closing date, respectively). In addition, the Warrant can be exercised in any increment; there is no obligation to exercise the entire Warrant at one time. The exercise price of the Warrant shall be equal to the quotient obtained by dividing:
(a) an amount equal to (i) 1.34 times the trailing twelve months “Net Sales” (which includes sales of the Company’s products by Scotts Miracle-Gro and its affiliates) minus (ii) “Debt Outstanding” net of cash (as such terms are defined in the Warrant,
by
(b) the total shares of capital stock outstanding, including outstanding in-the-money options and warrants, but not the Warrant contemplated in this Private Offering.
The Warrant expires on April 22, 2021, the eighth anniversary of the closing date. The Warrant contains customary anti-dilution rights (for stock splits, stock dividends and sales of substantially all the Company’s assets). Scotts Miracle-Gro also has the right to participate pro rata, based on Scotts Miracle-Gro’s percentage equity ownership in the Company (assuming the exercise of Scotts Miracle-Gro’s Warrant, but not the exercise of any options outstanding under the Company’s equity compensation plans) in future issuance of equity securities by the Company. Upon exercise of the Warrants and demand by Scotts Miracle-Gro, the Company must use its best efforts to file a Registration Statement on Form S-3, or, if the Company is not eligible for Form S-3, on Form S-1 (collectively, the “Registration Statement”), covering the shares of the Company’s common stock covered by the Preferred Stock and the Warrant, within 120 calendar days after receipt of Scotts Miracle-Gro’s demand for registration and shall use its best efforts to cause the Registration Statement to become effective as soon as possible thereafter.
The private offering and sale of the Series B Preferred Stock and Warrant was conducted in reliance upon exemptions from registration requirements under the Securities Act, including, without limitation, those under Regulation D promulgated under the Securities Act. Scotts Miracle-Gro is an “accredited investor,” as defined in Rule 501 of Regulation D under the Securities Act. Because the Series B Preferred Stock and the Warrant have not been registered under the Securities Act, they may not be reoffered or resold in the United States absent registration or an applicable exemption from registration.
Under the Securities Purchase Agreement, the Company’s Board of Directors (the “Board”) is required to consist of five members, which shall be set forth in the Company’s Bylaws. In addition, Scotts Miracle-Gro is entitled to appoint one member to the Board and have one additional Board observer while the Warrant remains outstanding, pursuant to provision, Scotts Miracle-Gro has appointed Chris J. Hagedorn to the Company’s Board effective as of April 22, 2013.
The foregoing description of the Securities Purchase Agreement, the Certificates of Designations for the Series B Convertible Preferred Stock, the Warrant, and the resulting transaction is only a summary, does not purport to be complete, and is qualified in its entirety by reference to the full text of the applicable documents, each of which was included as an exhibit to the Company’s Current Report on Form 8-K, as filed with the SEC on April 23, 2013. The warrant on the Series B Convertible Preferred Stock was accounted for as a liability at its estimated fair value of $1.7 million and $2.5 million as of March 31, 2015 and March 31, 2014, respectively. The derivative warrant liability will be re-measured to fair value, on a recurring basis, at the end of each reporting period until it is exercised or expires. The Company calculated the fair value of the Warrant during the years ended March 31, 2015 and 2014 using a Monte Carlo simulation model.
In conjunction with the Private Offering described above, the Company and Scotts Miracle-Gro also agreed to the following:
Intellectual Property Sale
Technology Licensing Agreement
Brand License
Collaboration
Supply Chain Services Agreement</t>
  </si>
  <si>
    <t>Note 4 - Equity Compensation Plans and Employee Benefit Plans</t>
  </si>
  <si>
    <t>Share-based Arrangements with Employees and Nonemployees [Abstract]</t>
  </si>
  <si>
    <t>Disclosure of Share-based Compensation Arrangements by Share-based Payment Award [Table Text Block]</t>
  </si>
  <si>
    <t>Note 4 – Equity Compensation Plans and Employee Benefit Plans
In August 2005, the Company’s Board of Directors approved the 2005 Equity Compensation Plan (the “2005 Plan”) pursuant to which both qualified and nonqualified stock options as well as restricted shares of common stock are reserved for issuance to eligible employees, consultants and directors of the Company. A total of 13,505,000 shares of our common stock may be granted under the 2005.
The 2005 Plan is administered by the Company’s Governance, Compensation and Nominating Committee, which has the authority to select the individuals to whom awards are to be granted, the number of shares of common stock to be covered by each award, the vesting schedule of stock options and/or restricted stock, and all other terms and conditions of each award.
For the years ended March 31, 2015 and March 31, 2014, respectively, the Company granted to employees 93,000, and 331,000 options to purchase the Company’s common stock under the 2005 Plan. All the options granted during the fiscal year ended March 31, 2015 had an exercise price of $5.31 per share. As of March 31, 2015, the Company had a total of 444,000 options outstanding with exercise prices ranging from $1.01 to $5.31 per share. Please refer to the table below.
For the options granted on August 7, 2014, the Company used the following weighted average assumptions: no dividend yield; expected volatility rates of 129.8%; risk free interest rates of 1.02%, and average life of three years resulting in a value of $0.69 per share granted under the option agreement based on the market value on the date of grant.
For the options granted on April 1, 2013, the Company used the following weighted average assumptions: no dividend yield; expected volatility rates of 117.21%; risk free interest rates of 0.39%, and average life of three years resulting in a value of $0.76 per share granted under the option agreement based on the market value on the date of grant. For the options granted on October 9, 2013, the Company used the following weighted average assumptions: no dividend yield; expected volatility rates of 118.29%; risk free interest rates of 0.62%, and average life of three years resulting in a value of $1.53 per share granted under the option agreement based on the market value on the date of grant. As a result of recognizing compensation expense for stock options, the net loss for the years ended March 31, 2015 and March 31, 2014, was increased by $302,000 and $257,000, respectively.
A summary of option activity in the 2005 Plan is as follows:
Exercise price
Options
Weighted-
(in thousands)
Low
High
Average
Balances at April 1, 2013
280
$
1.01
$
20.00
$
4.11
Granted
331
1.10
2.42
1.89
Exercised
(100
)
1.01
2.20
1.09
Forfeited
(114
)
1.01
20.00
5.08
Balances at March 31, 2014
397
1.10
13.00
1.63
Granted
93
5.31
5.31
5.31
Exercised
(44
)
1.01
2.20
1.35
Forfeited
(2
)
2.20
13.00
10.90
Balances at March 31, 2015
444
$
1.01
$
5.31
$
2.41
Information regarding all stock options outstanding under the 2005 Plan as of March 31, 2015 is as follows:
OPTIONS OUTSTANDING
OPTIONS EXERCISABLE
Weighted-
Weighted-
average
Aggregate
average
Weighted-
Aggregate
Remaining
Weighted-
Intrinsic
Remaining
average
Intrinsic
Exercise price
Options
Contractual Life (years)
Exercise Price
Value
Options
Contractual Life (years)
Exercise Price
Value
$
1.01
79
2.86
$
1.01
79
2.86
$
1.01
$
1.10
50
3.00
$
1.10
50
3.00
$
1.10
$
1.21
50
3.00
$
1.21
50
3.00
$
1.21
$
2.20
162
3.45
$
2.20
126
3.43
$
2.20
$
2.42
10
3.52
$
2.42
10
3.52
$
2.42
$
5.31
93
4.35
$
5.31
36
4.35
$
5.31
444
3.43
$
2.41
$
476
351
3.28
$
1.96
$
448
The aggregate intrinsic value in the preceding table represents the difference between the Company’s closing stock price and the exercise price of each in-the-money option on the last trading day of the period presented.
At March 31, 2015, there are unvested outstanding options to purchase 93,000 shares of the Company’s common stock that will result in $250,000 of compensation expense as they vest over the next 16 months.
We sponsor a defined contribution 401(k) plan adopted in 2015, under which eligible associates voluntarily contribute to the plan, up to IRS maximums, through payroll deductions. We match a percentage of contributions, up to a stated limit, with all matching contributions being fully vested immediately. Our matching contributions under the 401(k) plan were $16,000 for the fiscal year ended March 31, 2015.</t>
  </si>
  <si>
    <t>Note 5 - Income Taxes</t>
  </si>
  <si>
    <t>Income Tax Disclosure [Abstract]</t>
  </si>
  <si>
    <t>Income Tax Disclosure [Text Block]</t>
  </si>
  <si>
    <t>Note 5 – Income Taxes
Under the provisions of GAAP, a deferred tax asset or liability (net of a valuation allowance) is provided in the financial statements by applying the provisions of applicable laws to measure the deferred tax consequences of temporary differences that will result in taxable or deductible amounts in future years as a result of events recognized in the financial statements in the current or preceding years.
Income tax provision consisted of the following:
(in thousands)
For the Years Ended March 31,
2015
2014
Current:
Federal
$
-
$
-
Foreign
State
1
2
1
2
Deferred:
Federal
-
-
Foreign
-
-
State
-
-
-
-
Income tax provision
$
1
$
2
Reconciliation of effective tax rate:
For the Years Ended March 31,
2015
2014
Federal taxes at statutory rate
34.00
%
34.00
%
State taxes, net of federal benefit
10.91
%
0.21
%
FMV excess of conversion price
56.83
%
0.00
%
Warrants Valuation
58.96
%
0.00
%
Fair Value of Dividend-Paid by Stock
-19.29
%
0.00
%
Stock Options ISO
-17.20
%
0.00
%
Other Permanent items
-0.58
%
-31.27
%
Change in effective tax rate
-0.88
%
9.02
%
Other Adjustments
-8.95
%
-0.80
%
Valuation allowance
-114.05
%
-8.85
%
Stock-based compensation
-0.00
%
-2.36
%
Effective income tax rate
-0.25
%
-0.05
%
(in thousands)
As of March 31,
2015
2014
Deferred tax assets:
Net Operating Loss
$
22,173
$
21,885
R &amp; D credit carryforwards
597
597
Intangibles and fixed assets
53
152
Accrued compensation
47
20
Allowance for bad debt
4
2
Reserve for customer returns
43
22
Warranty reserve
21
4
Reserve for obsolete inventory
98
122
Stock-compensation
1,410
1,412
Charitable contributions
2
2
Royalty Payments made with Stock
306
-
Other
33
34
Gross deferred tax assets
24,787
24,252
Deferred tax liabilities:
Prepaid expenses
(45
)
(64
)
Gross deferred tax liabilities
(45
)
(64
)
Net deferred tax assets before valuation allowance
24,742
24,188
Valuation allowance
(24,742
)
(24,188
)
Deferred tax assets (liabilities), net
$
-
$
-
The Tax Reform Act of 1986 contains provisions that limit the utilization of net operating loss and tax credit carryforwards if there has been a change of ownership as described in Section 382 of the Internal Revenue Code. The Company has not prepared an analysis to determine if a change of ownership has occurred. Such a change of ownership may limit the Company's utilization of its net operating losses.
At March 31, 2015 and March 31, 2014, respectively, approximately $61.0 million and $60.2 million of net operating loss carryforwards for federal income tax purposes were available to offset future taxable income through the year 2035. As of March 31, 2015, approximately $614,000 of the net operating loss carry-forwards are attributable to stock options, the benefit of which will be credited to additional paid-in capital if realized. At March 31, 2015, the total state net operating loss carry-forwards will expire starting between 2020 through 2031. The ultimate realization of these assets is dependent upon the generation of future taxable income sufficient to offset the related deductions and loss carryforwards within the applicable carryforward period. Based upon the level of historical taxable income and projections for future taxable income over the periods in which the deferred tax assets are deductible, management believes it is more likely than not that the Company will not be able to realize the benefits of these deductible differences at March 31, 2015.
ASC 740 provides detailed guidance for the financial statement recognition, measurement and disclosure of uncertain tax positions recognized in the financial statements. Tax positions must meet a “more-likely-than-not” recognition threshold before a benefit is recognized in the financial statements. As of March 31, 2015, the Company has not recorded a liability for uncertain tax positions. Included in net deferred tax assets is approximately $597,000 of research credits that may offset future taxable income through 2022. While the Company believes that the credit calculations are correct, it is possible that upon an examination by taxing authorities, the research credits available to offset future taxable income may be reduced in whole or in part. However, as the Company is not currently recognizing a benefit for the research credits, there is no impact to the financial statements pursuant to ASC 740. There have been no income tax related interest or penalties assessed or recorded and if interest and penalties were to be assessed, the Company would charge interest and penalties to income tax expense. It is not anticipated that unrecognized tax benefits would significantly increase or decrease within 12 months of the reporting date. The Company files income tax returns in the U.S. and various state jurisdictions and there are open statutes of limitations for taxing authorities to audit the Company’s tax returns from years ended March 31, 2011 through the current period.</t>
  </si>
  <si>
    <t>Note 6 - Related Party Transactions</t>
  </si>
  <si>
    <t>Related Party Transactions [Abstract]</t>
  </si>
  <si>
    <t>Related Party Transactions Disclosure [Text Block]</t>
  </si>
  <si>
    <t xml:space="preserve">Note 6 – Related Party Transactions
See Note 2 “Notes Payable and Long Term Debt,” Note 8 “Stockholders’ Equity” and Note 9 “Subsequent Events” to our financial statements for discussion related to debt and equity transactions involving our officers, directors and 5% or greater shareholders.
On July 10, 2014, AeroGrow entered into a Term Loan Agreement in the principal amount of up to $4.5 million with Scotts Miracle-Gro. Interest was charged at the stated rate of 10% per annum, payable in shares of AeroGrow common stock, valued at a price per share equal to the conversion price of the Series B Convertible Preferred Stock (which was previously issued to Scotts Miracle-Gro in April 2013). The accrued and unpaid interest on the Term Loan was due and payable within thirty (30) days after the Interest Payment Trigger Date (as defined in the Term Loan Agreement). As disclosed above in Note 2 under the caption “Scotts Miracle-Gro Term Loan,” the principal balance of the Term Loan was paid in full on March 26, 2015 and the interest due was paid in full on April 24, 2015 in the form of 136,895 shares of the Company’s common stock.
On April 22, 2013, the Company entered into a Securities Purchase Agreement with SMG Growing Media, Inc. Scotts Miracle-Gro acquired 2,649,007 shares of the Company’s Series B Convertible Preferred Stock, and a warrant to purchase shares of the Company’s common stock. The Warrant entitles, but does not obligate, Scotts Miracle-Gro to purchase a number of shares of common stock that, on a “fully diluted basis”, constitute 80% of the Company’s outstanding capital stock (when added to all other shares owned by Scotts Miracle-Gro), as calculated as of the date or dates of exercise. The Series B Preferred Stock is entitled to vote on an “as-converted” basis with the common stock. As a result of the above transactions, Scotts Miracle-Gro beneficially owns over 30% of our outstanding voting stock and is a related party. </t>
  </si>
  <si>
    <t>Note 7 - Commitments and Contingencies</t>
  </si>
  <si>
    <t>Commitments and Contingencies Disclosure [Abstract]</t>
  </si>
  <si>
    <t>Commitments and Contingencies Disclosure [Text Block]</t>
  </si>
  <si>
    <t>Note 7 – Commitments and Contingencies
We lease an office space in Boulder, Colorado. As of September 30, 2011, the Company executed an amendment to the lease which reduced the square footage and monthly rent and extended the lease term. We lease 9,868 square feet with a current monthly rent of $10,000. We also pay our proportionate share of building taxes, insurance and operating expenses. As of April 14, 2014 the lease term was extended to September 30, 2016. The agreement contains other standard office lease provisions.
In May 2011, the Company reached an agreement with Wildernest Logistics Solutions to provide warehousing, distribution and fulfillment operations, and seed pod kit manufacturing. The agreement calls for a monthly $10,000 facility charge. The Company has extended its agreement with Wildernest Logistics Solutions effective April 17, 2014 for a two-year term with automatic one-year renewals.
Future cash payments under such agreements for the remaining years are as follows:
Year Ending
Rent
(in thousands)
March 31, 2016
$
238
March 31, 2017
60
$
298
Rent expense for the years ended March 31, 2015 and 2014, was $273,000 and $259,000, respectively.</t>
  </si>
  <si>
    <t>Note 8 - Stockholders' Equity</t>
  </si>
  <si>
    <t>Stockholders' Equity Note [Abstract]</t>
  </si>
  <si>
    <t>Stockholders' Equity Note Disclosure [Text Block]</t>
  </si>
  <si>
    <t>Note 8 – Stockholders’ Equity
Common Stock and Common Stock Warrants
As of March 31, 2015, the Company had 6,563,518 common shares issued and outstanding out of the 750,000,000 shares (par value $0.001 per share) that have been authorized by the Company’s shareholders.
In August 2014, the Company issued 390,092 shares of common stock to SMG Growing Media, Inc. to fulfill the agreement for the technology licensing agreement, brand licensing agreement and dividend payment as further discussed in Note 3 above.
In conjunction with April 2013 issuance of Series B Convertible Preferred Stock to Scotts Miracle-Gro, the Company issued warrants to purchase 125,000 shares of common stock to the placement agent. This warrant has an exercise price of $1.54 per share (125% of the average closing price of the Company’s common stock during the five-day period prior to the April 22, 2013 closing date). The value of this warrant was estimated at $108,000, based on the Black-Scholes model with a stock price of $1.30, calculated exercise price of $1.54, expected life of three years, annualized volatility of 117.2% and a discount rate of 0.39%. The value of the warrant was recorded as stock issuance costs.
In addition, the Company also issued a warrant to an affiliate of Scotts Miracle-Gro as part of the Scotts Miracle-Gro Transaction (the “Scotts Miracle-Gro Warrant”). The Scotts Miracle-Gro Warrant entitles, but does not obligate, Scotts Miracle-Gro to purchase a number of shares of common stock that, on a “fully diluted basis” (as defined in the Securities Purchase Agreement), constitute 80% of the Company’s outstanding capital stock (when added to all other shares owned by Scotts Miracle-Gro), as calculated as of the date or dates of exercise. The Scotts Miracle-Gro Warrant can be exercised at any time and from time to time for a period of five years between April 22, 2016 and April 22, 2021 (the third and eighth anniversary of the closing date). In addition, the Scotts Miracle-Gro Warrant can be exercised in any increment; there is no obligation to exercise the entire Scotts Miracle-Gro Warrant at one time. For additional details regarding the Scotts Miracle-Gro Warrant, see “Note 3 – Scotts Miracle-Gro Transaction” above.
A summary of the Company’s common stock warrant activity for the period from April 1, 2013 through March 31, 2015 is presented below:
Warrants
Weighted
Outstanding
Average Exercise Price
Aggregate Intrinsic Value
Outstanding, April 1, 2013
528
$
22.41
-
Granted
175
1.74
Exercised
(125
)
1.54
Expired
(3
)
108.86
Outstanding, March 31, 2014
575
$
20.24
$
383
Granted
-
-
Exercised
-
-
Expired
(8
)
799.87
Outstanding, March 31, 2015
567
$
9.38
$
45
As of March 31, 2015, the Company had the following outstanding warrants to purchase its common stock:
Weighted Average
Warrants Outstanding
Exercise Price
Remaining Life (Yrs)
50
$
2.10
3.52
394
$
7.00
2.03
123
$
20.00
0.12
567
$
9.38
1.75
The tables above exclude the warrant issued to Scotts Miracle-Gro because the warrant is not issuable in any certain number of shares, as discussed above. Additionally, the warrant is not exercisable until the third anniversary date of the agreement which at the earliest is April 22, 2016.
Preferred Stock and Preferred Stock Warrants
The Company's Articles of Incorporation authorize the issuance of 20,000,000 shares of preferred stock with $0.001 par value.
Series B Convertible Preferred Stock.</t>
  </si>
  <si>
    <t>Note 9 - Subsequent Events</t>
  </si>
  <si>
    <t>Subsequent Events [Abstract]</t>
  </si>
  <si>
    <t>Subsequent Events [Text Block]</t>
  </si>
  <si>
    <t xml:space="preserve">Note 9 – Subsequent Events
On April 24, 2015, AeroGrow issued 136,895 shares of common stock to SMG Growing Media, as an interest payment on the Term Loan Agreement as describe in Note 2 Notes Payable and Long Term Debt” above. As previously disclosed, payments of interest to SMG Growing Media under the Term Loan Agreement are made in the Company’s common stock, based upon the conversion price of the Series B Preferred Stock. </t>
  </si>
  <si>
    <t>Accounting Policies, by Policy (Policies)</t>
  </si>
  <si>
    <t>Use of Estimates, Policy [Policy Text Block]</t>
  </si>
  <si>
    <t>Use of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reasonably possible that a change in the Company’s estimates will occur in the near term and such change could be material as information becomes available.</t>
  </si>
  <si>
    <t>Earnings Per Share, Policy [Policy Text Block]</t>
  </si>
  <si>
    <t>Net Income (Loss) per Share of Common Stock
The Company computes net income (loss) per share of common stock in accordance with Accounting Standards Codification (“ASC”) 260. ASC 260 requires companies with complex capital structures to present basic and diluted Earnings per Share (“EPS”). Basic EPS is measured as the income or loss available to common shareholders divided by the weighted average shares of common stock outstanding for the period. Diluted EPS is similar to basic EPS, but presents the dilutive effect on a per share basis of potential common stock (e.g., convertible securities, options, and warrants) as if they had been converted at the beginning of the periods presented. Potential shares of common stock that have an anti-dilutive effect (i.e., those that increase income per share or decrease loss per share) are excluded from the calculation of diluted EPS. For the years ended March 31, 2015 and 2014, the Company had 3.7 million (including preferred stock), and 3.6 million, respectively, of securities that could potentially dilute basic EPS in the future that were not included in the computation of diluted EPS because to do so would have been anti-dilutive for the periods presented.
As of March 31, 2015, employee stock options to purchase approximately 444,000 shares of common stock and warrants to purchase approximately 567,000 shares of common stock were outstanding but were not included in the computation of diluted net income per share because the effect of including such shares would have been anti-dilutive in the periods presented.</t>
  </si>
  <si>
    <t>Reclassification, Policy [Policy Text Block]</t>
  </si>
  <si>
    <t>Reclassifications
Certain prior year amounts have been reclassified to conform to current year presentation.</t>
  </si>
  <si>
    <t>Cash and Cash Equivalents, Policy [Policy Text Block]</t>
  </si>
  <si>
    <t>Cash and Cash Equivalents
The Company considers all highly liquid investments with an original maturity of three months or less when purchased to be cash equivalents. There were no cash equivalents at March 31, 2015 and 2014.</t>
  </si>
  <si>
    <t>Cash and Cash Equivalents, Restricted Cash and Cash Equivalents, Policy [Policy Text Block]</t>
  </si>
  <si>
    <t>Restricted Cash
The Company has secured activity related to its corporate credit card purchase account with a restricted money market account. The balance in this account as of March 31, 2015 and March 31, 2014 was $15,000.</t>
  </si>
  <si>
    <t>Concentration Risk, Credit Risk, Policy [Policy Text Block]</t>
  </si>
  <si>
    <t>Concentrations of Risk
ASC 825-10-50-20 requires disclosure of significant concentrations of credit risk regardless of the degree of such risk. Financial instruments with significant credit risk include cash deposits. The amount on deposit with one financial institution exceeded the $250,000 federally insured limit as of March 31, 2015. However, management believes that the financial institution is financially sound and the risk of loss is minimal.
Customers:
For the year ended March 31, 2015, the Company had two customers, Amazon.com and Wal-Mart Stores, who represented 32.5%, and 14.6%, respectively, of the Company’s net revenue. For the year ended March 31, 2014, the Company had one customer, Amazon.com, who represented 30.7% of the Company’s net revenue.
Suppliers:
For the year ended March 31, 2015, the Company purchased inventories and other inventory related items from three suppliers totaling $4.6 million, $1.8 million, and $1.2 million representing 37.2%, 14.6%, and 10.1% of cost of revenue, respectively. For the year ended March 31, 2014, the Company purchased inventories and other inventory related items from two suppliers totaling $1.5 million and $1.4 million representing 26.0% and 24.3% of cost of revenue, respectively.
The Company’s primary contract manufacturers are located in China. As a result, the Company may be subject to political, currency, regulatory, shipping, labor and weather/natural disaster risks. Although the Company believes alternate sources of manufacturing could be obtained, these risks and any potential loss of supply could have an adverse impact on operations.
Account Receivables:
As of March 31, 2015, the Company had five customers, Amazon.com, Wal-Mart Stores, QVC, Costco.com and Wal-Mart.com, that represented 54.2%, 21.1%, 14.8%, 14.6% and 11.1%, respectively, of outstanding accounts receivable. As of March 31, 2014, the Company had three customers, Amazon.com, Costco.com and The Home Depot, that represented 44.1%, 24.5% and 11.1%, of outstanding accounts receivable. Management believes that all receivables from these customers are collectible.</t>
  </si>
  <si>
    <t>Fair Value of Financial Instruments, Policy [Policy Text Block]</t>
  </si>
  <si>
    <t xml:space="preserve">Fair Value of Financial Instruments
The Company follows the guidance in ASC 820, Fair Value Measurements and Disclosures
Fair value is defined as the price that would be received to sell an asset or paid to transfer a liability, i.e., exit price, in an orderly transaction between market participants. ASC 820 also provides a hierarchy for determining fair value, which emphasizes the use of observable market data whenever available. The three broad levels defined by the hierarchy are as follows, with the highest priority given to Level 1 as these are the most reliable, and the lowest priority given to Level 3. The three levels of the fair value hierarchy are described below:
Level 1:
Quoted prices (unadjusted) in active markets for identical assets or liabilities.
Level 2:
Observable market-based inputs, other than quoted prices in active markets for identical assets or liabilities.
Level 3:
Unobservable inputs that are supported by little or no market activity.
The carrying value of financial instruments, including cash, receivables, accounts payable and accrued expenses, approximates their fair value at March 31, 2015 and March 31, 2014 due to the relatively short-term nature of these instruments.
The Company has three liabilities for which the carrying value is determined by Level 3 inputs: (1) Notes payable – related party; (2) sale of intellectual property liability; and (3) derivative warrant liability. As discussed below in Notes 2 and 3, each of these liabilities was incurred in conjunction with the Company’s strategic alliance with Scotts Miracle-Gro. As of March 31, 2015 and March 31, 2014, the fair value of the note payable and the sale of intellectual property liability were estimated using the discounted cash flow method, which is based on expected future cash flows, discounted to present value using a discount rate of 15%. The Company also issued a derivative warrant liability that entitles, but does not obligate, Scotts Miracle-Gro to purchase a number of shares of common stock that, on a fully diluted basis, would constitute 80% of the Company’s outstanding capital stock. The Company accounts for the warrant as a liability and measures the value of the warrant using the Monte Carlo simulation model as of the end of each quarterly reporting period until the warrant is exercised or expires. As of March 31, 2015 and March 31, 2014, the fair value of the warrant was $1.7 million and $2.5 million, respectively. As of March 31, 2014, the Company did not have any financial assets or liabilities that were measured at fair value on a recurring basis subsequent to initial recognition, except for the derivative warrant liability. The table below summarizes the fair value and carry value of each Level 3 category liability:
March 31, 2015
March 31, 2014
(in thousands)
Fair Value
Carry Value
Fair Value
Carry Value
Liabilities
Notes payable-related party
$
207
$
207
$
-
$
-
Derivative warrant liability
1,688
1,688
2,530
2,530
Sale of intellectual property liability
145
208
171
258
Total
$
2,040
$
2,103
$
2,701
$
2,788 </t>
  </si>
  <si>
    <t>Property, Plant and Equipment, Policy [Policy Text Block]</t>
  </si>
  <si>
    <t>Property and Equipment
Property and equipment are stated at cost. Depreciation for financial accounting purposes is computed using the straight-line method over the estimated lives of the respective assets. Office equipment and computer hardware are depreciated over five years. Tooling is depreciated over three years. Leasehold improvements are being amortized over the life of the lease.
Property and equipment consist of the following:
March 31,
March 31,
(in thousands)
2015
2014
Manufacturing equipment and tooling
$
2,852
$
2,423
Computer equipment and software
490
435
Leasehold improvements
116
116
Other equipment
351
348
3,809
3,322
Less: accumulated depreciation
(3,284
)
(3,024
)
Property and equipment, net
$
525
$
298
Depreciation expense for the years ended March 31, 2015 and 2014, was $260,000, and $156,000, respectively.</t>
  </si>
  <si>
    <t>Intangible Assets, Finite-Lived, Policy [Policy Text Block]</t>
  </si>
  <si>
    <t>Intangible Assets
Intangible assets consist of the direct costs incurred for application fees and legal expenses associated with patents and trademarks on the Company's products. The Company periodically reviews the value of the intangible assets. To the extent carrying values exceed estimated fair values, the Company records a reduction in the carrying value to the determined fair value. The Company amortizes its patent and trademark costs on a straight line basis over their estimated useful life of 17 years.
Intangible assets consist of the following:
March 31,
March 31,
(in thousands)
2015
2014
Trademarks
2
2
2
2
Less: accumulated amortization
-
-
Intangible assets, net
$
2
$
2
Amortization expense for the years ended March 31, 2015 and 2014, was less than $1,000, respectively.
As of April 22, 2013, the Company agreed to sell to Scotts Miracle-Gro all intellectual property associated with the Company’s hydroponic products, other than the AeroGrow and AeroGarden trademarks, free and clear of all encumbrances, for $500,000. Scotts Miracle-Gro has the right to use the AeroGrow and AeroGarden trademarks in connection with the sale of products incorporating the Hydroponic intellectual property (“IP”).
In return, Scotts Miracle-Gro granted the Company an exclusive right to use the Hydroponic IP in North America and certain European countries in return for a royalty of 2% of annual net sales, as determined at the end of each fiscal year. The royalty is payable in the Company's common stock at the conversion price of the Series B Preferred Stock (see Note 3). The initial term of the Technology License is five years, and the Company may renew the Technology License for an additional five-year term by providing notice to Scotts Miracle-Gro at least six months in advance of the expiration of each five-year term. Please see Note 3 “Scotts Miracle-Gro Transactions – Convertible Preferred Stock, Warrants and Other Transactions” to our financial statements for further discussion.</t>
  </si>
  <si>
    <t>Inventory, Policy [Policy Text Block]</t>
  </si>
  <si>
    <t>Inventory
Inventories are valued at the lower of cost, as determined by the first-in, first-out method, or market.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March 31,
March 31,
(in thousands)
2015
2014
Finished goods
$
1,919
$
784
Raw materials
684
527
$
2,603
$
1,311
The Company determines an inventory obsolescence reserve based on management’s historical experience and establishes reserves against inventory according to the age of the product. As of March 31, 2015 and 2014, the Company had reserved $267,000 and $332,000, respectively, for inventory obsolescence.</t>
  </si>
  <si>
    <t>Receivables, Trade and Other Accounts Receivable, Allowance for Doubtful Accounts, Policy [Policy Text Block]</t>
  </si>
  <si>
    <t>Accounts Receivable and Allowance for Doubtful Accounts
The Company sells its products to retailers and consumers. Consumer transactions are paid primarily by credit card. Retailer sales terms vary by customer, but are generally net 30 days to net 60 days. Accounts receivable are reported at net realizable value and net of the allowance for doubtful accounts. The Company uses the allowance method to account for uncollectible accounts receivable. The Company's allowance estimate is based on a review of the current status of trade accounts receivable.
Other Receivables
In conjunction with the Company’s processing of credit card transactions for its direct-to-consumer sales activities and as security with respect to the Company’s performance for required credit card refunds and charge backs, the Company is required to maintain a cash reserve with Litle and Company, the Company’s credit card processor. This reserve is equal to 5% of the credit card sales processed during the previous six months. As of March 31, 2015 and March 31, 2014, the balance in this reserve account was $214,000 and $187,000, respectively.</t>
  </si>
  <si>
    <t>Advertising Costs, Policy [Policy Text Block]</t>
  </si>
  <si>
    <t>Advertising and Production Costs
The Company expenses all production costs related to advertising, including, print, television, and radio advertisements when the advertisement has been broadcast or otherwise distributed. In contrast, the Company records media and marketing costs related to its direct-to-consumer advertisements, inclusive of postage and printing costs incurred in conjunction with mailings of direct response catalogues, and related direct response advertising costs, in accordance ASC 340-20 Capitalized Advertising Costs.
As the Company has re-entered the retail distribution channel, the Company has expanded its advertising to online gateway and portal advertising, as well as placement in third party catalogues.
Advertising expenses for the years ended March 31, 2015 and March 31, 2014, were as follows:
Fiscal Year Ended March 31,
2015
2014
(in thousands)
Direct-to-consumer
$
890
$
799
Retail
871
389
Other
40
2
Total advertising expense
$
1,801
$
1,190
As of March 31, 2015 and March 31, 2014, the Company had deferred $1,000 and $16,000, respectively, related to such media costs. The costs are included in the prepaid expenses and other line of the balance sheet.</t>
  </si>
  <si>
    <t>Research and Development Expense, Policy [Policy Text Block]</t>
  </si>
  <si>
    <t>Research and Development
Research, development, and engineering costs are expensed as incurred. Research, development, and engineering expenses primarily include payroll and headcount related costs, contractor fees, infrastructure costs, and administrative expenses directly related to research and development support.</t>
  </si>
  <si>
    <t>Share-based Compensation, Option and Incentive Plans Policy [Policy Text Block]</t>
  </si>
  <si>
    <t xml:space="preserve">Stock-Based Compensation
The Company uses the Black-Scholes option valuation model to estimate the fair value of stock option awards. For the years ended March 31, 2015 and March 31, 2014, equity compensation in the form of stock options and grants of restricted stock that vested totaled $302,000 and $257,000, respectively, and is included in the accompanying statements of operations in the following categories:
Years ended
(in thousands)
March 31, 2015
March 31, 2014
General and administrative
$
158
$
200
Sales and marketing
144
57
Total
$
302
$
257 </t>
  </si>
  <si>
    <t>Income Tax, Policy [Policy Text Block]</t>
  </si>
  <si>
    <t>Income Taxes
Deferred income taxes are recognized for the tax consequences in future years of differences between the tax basis of assets and liabilities and their financial reporting amounts at the end of each period, based on enacted laws and statutory rates applicable to the periods in which the differences are expected to affect taxable income. Any liability for actual taxes to taxing authorities is recorded as income tax liability. The effect on deferred tax assets and liabilities of a change in tax rates is recognized in income in the period that includes the enactment date. A valuation allowance is established against such assets where management is unable to conclude that it is “more likely than not” that the value of such asset will be realized. As of March 31, 2015 and March 31, 2014, the Company recognized a valuation allowance equal to 100% of the net deferred tax asset balance.</t>
  </si>
  <si>
    <t>Revenue Recognition, Policy [Policy Text Block]</t>
  </si>
  <si>
    <t>Revenue Recognition
The Company recognizes revenue from product sales, net of estimated returns, when persuasive evidence of a sale exists, including the following: (i) a product is shipped under an agreement with a customer; (ii) risk of loss and title has passed to the customer; (iii) the fee is fixed or determinable; and (iv) collection of the resulting receivable is reasonably assured.
The Company records estimated reductions to revenue for customer and distributor programs and incentive offerings, including promotions and other volume-based incentives. Certain incentive programs require the Company to estimate based on industry experience the number of customers who will actually redeem the incentive. At March 31, 2015 and March 31, 2014, the Company had accrued $110,000 and $42,000 respectively, as its estimate for the foregoing deductions and allowances. These expenses are included in the accrued expenses line of the balance sheets.</t>
  </si>
  <si>
    <t>Standard Product Warranty, Policy [Policy Text Block]</t>
  </si>
  <si>
    <t>Warranty and Return Reserves
The Company records warranty liabilities at the time of sale for the estimated costs that may be incurred under its basic warranty program. The specific warranty terms and conditions vary depending upon the product sold but generally include technical support, repair parts and labor for periods up to one year. Factors that affect the Company’s warranty liability include the number of installed units currently under warranty, historical and anticipated rates of warranty claims on those units, and cost per claim to satisfy the Company’s warranty obligation. Based upon the foregoing, the Company has recorded as of March 31, 2015 and March 31, 2014 a provision for potential future warranty costs of $58,000 and $11,000, respectively. These warranty expenses are included in the accrued expenses line of the balance sheets.
The Company reserves for known and potential returns and associated refunds or credits related to such returns based upon historical experience. In certain cases, customers are provided a fixed allowance, usually in the 1% to 2% range, to cover returned goods and this allowance is deducted from payments to us by such customers. As of March 31, 2015 and March 31, 2014, the Company has recorded a reserve for customer returns of $119,000 and $61,000, respectively. These expenses are included in the accrued expenses line of the balance sheets.</t>
  </si>
  <si>
    <t>Shipping and Handling Cost, Policy [Policy Text Block]</t>
  </si>
  <si>
    <t>Shipping and Handling Costs
Shipping and handling costs associated with inbound freight are recorded in cost of revenue. Shipping and handling costs associated with freight out to customers are also included in cost of revenue. Shipping and handling charges paid by customers are included in product sales.</t>
  </si>
  <si>
    <t>Lease, Policy [Policy Text Block]</t>
  </si>
  <si>
    <t>Deferred Rent
As of March 31, 2015 and March 31, 2014, the Company had recorded deferred rent related to this agreement in the amount of $1,000 and $3,000, respectively, based on the difference between straight-line rent expense recorded and the rent payment obligation.</t>
  </si>
  <si>
    <t>Segment Reporting, Policy [Policy Text Block]</t>
  </si>
  <si>
    <t>Segments of an Enterprise and Related Information
GAAP utilizes a management approach based on allocating resources and assessing performance as the source of the Company's reportable segments. GAAP also requires disclosures about products and services, geographic areas and major customers. At present, the Company operates in one segment.</t>
  </si>
  <si>
    <t>New Accounting Pronouncements, Policy [Policy Text Block]</t>
  </si>
  <si>
    <t>New Accounting Pronouncements
In November 2014, the FASB issued ASU 2014-16, “Derivatives and Hedging (Topic 815),” which updates the guidance on the determination in evaluating whether the nature of the host contract within a hybrid financial instrument issued in the form of a share is more akin to debt or to equity. The objective of this update is to eliminate the use of different methods in practice and thereby reduce existing diversity under U.S. GAAP in the accounting for hybrid financial instruments issued in the form of a share is more akin to debt or to equity. The guidance requires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The amendments in this update are effective for public business entities for fiscal years, and interim periods within those fiscal years, beginning after December 15, 2015. This new guidance will not have a material impact on our financial statements.
In August 2014, the FASB issued ASU No. 2014-15, Presentation of Financial Statements – Going Concern: Disclosures of Uncertainties about an Entity’s Ability to Continue as a Going Concern, which requires management to evaluate whether there are conditions and events that raise substantial doubt about the entity’s ability to continue as a going concern within one year after the financial statements are issued. This ASU is effective for annual periods ending after December 15, 2016 and interim periods within annual periods beginning after December 15, 2016. The adoption of this ASU is not expected to have a material impact on the Company’s financial statements.
In May 2014, the FASB issued ASU 2014-09, "Revenue from Contracts with Customers,"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This accounting guidance is effective for the Company beginning in the first quarter of fiscal year 2018 using one of two prescribed retrospective methods. Early adoption is not permitted. We have not yet selected a transition method nor have we determined the effect of the standard on our ongoing financial reporting.</t>
  </si>
  <si>
    <t>Note 1 - Description of the Business and Summary of Significant Accounting Policies (Tables)</t>
  </si>
  <si>
    <t>Schedule of Fair Value, Assets and Liabilities Measured on Recurring Basis [Table Text Block]</t>
  </si>
  <si>
    <t xml:space="preserve">The table below summarizes the fair value and carry value of each Level 3 category liability:
March 31, 2015
March 31, 2014
(in thousands)
Fair Value
Carry Value
Fair Value
Carry Value
Liabilities
Notes payable-related party
$
207
$
207
$
-
$
-
Derivative warrant liability
1,688
1,688
2,530
2,530
Sale of intellectual property liability
145
208
171
258
Total
$
2,040
$
2,103
$
2,701
$
2,788 </t>
  </si>
  <si>
    <t>Property, Plant and Equipment [Table Text Block]</t>
  </si>
  <si>
    <t xml:space="preserve">Property and equipment consist of the following:
March 31,
March 31,
(in thousands)
2015
2014
Manufacturing equipment and tooling
$
2,852
$
2,423
Computer equipment and software
490
435
Leasehold improvements
116
116
Other equipment
351
348
3,809
3,322
Less: accumulated depreciation
(3,284
)
(3,024
)
Property and equipment, net
$
525
$
298 </t>
  </si>
  <si>
    <t>Schedule of Finite-Lived Intangible Assets [Table Text Block]</t>
  </si>
  <si>
    <t xml:space="preserve">Intangible assets consist of the following:
March 31,
March 31,
(in thousands)
2015
2014
Trademarks
2
2
2
2
Less: accumulated amortization
-
-
Intangible assets, net
$
2
$
2 </t>
  </si>
  <si>
    <t>Schedule of Inventory, Current [Table Text Block]</t>
  </si>
  <si>
    <t xml:space="preserve">Inventories are valued at the lower of cost, as determined by the first-in, first-out method, or market. When the Company is the manufacturer, raw materials, labor and manufacturing overhead are included in inventory costs. The Company records the raw materials at delivered cost. Standard labor and manufacturing overhead costs are applied to the finished goods based on normal production capacity. A majority of the Company’s products are manufactured overseas and are recorded at standard cost, which includes product costs for purchased and manufactured products, and freight and transportation costs for inbound freight from manufacturers.
March 31,
March 31,
(in thousands)
2015
2014
Finished goods
$
1,919
$
784
Raw materials
684
527
$
2,603
$
1,311 </t>
  </si>
  <si>
    <t>Schedule of Advertising Expenses [Table Text Block]</t>
  </si>
  <si>
    <t xml:space="preserve">Advertising expenses for the years ended March 31, 2015 and March 31, 2014, were as follows:
Fiscal Year Ended March 31,
2015
2014
(in thousands)
Direct-to-consumer
$
890
$
799
Retail
871
389
Other
40
2
Total advertising expense
$
1,801
$
1,190 </t>
  </si>
  <si>
    <t>Schedule of Employee Service Share-based Compensation, Allocation of Recognized Period Costs [Table Text Block]</t>
  </si>
  <si>
    <t xml:space="preserve">The Company uses the Black-Scholes option valuation model to estimate the fair value of stock option awards. For the years ended March 31, 2015 and March 31, 2014, equity compensation in the form of stock options and grants of restricted stock that vested totaled $302,000 and $257,000, respectively, and is included in the accompanying statements of operations in the following categories:
Years ended
(in thousands)
March 31, 2015
March 31, 2014
General and administrative
$
158
$
200
Sales and marketing
144
57
Total
$
302
$
257 </t>
  </si>
  <si>
    <t>Note 2 - Notes Payable and Long Term Debt (Tables)</t>
  </si>
  <si>
    <t>Schedule of Debt [Table Text Block]</t>
  </si>
  <si>
    <t xml:space="preserve">We relied upon a variety of debt funding sources to meet our liquidity requirements during the fiscal years ended March 31, 2015 and 2014, as summarized below:
March 31,
March 31,
2015
(in thousands)
2014
(in thousands)
Notes Payable –related party
$
207
$
-
Derivative warrant liability (see Note 3)
1,688
2,530
Sale of intellectual property liability (see Note 3)
208
258
Total debt
2,103
2,788
Less current portion
2,103
2,788
Long term debt
$
-
$
- </t>
  </si>
  <si>
    <t>Note 4 - Equity Compensation Plans and Employee Benefit Plans (Tables)</t>
  </si>
  <si>
    <t>Schedule of Share-based Compensation, Stock Options, Activity [Table Text Block]</t>
  </si>
  <si>
    <t xml:space="preserve">A summary of option activity in the 2005 Plan is as follows:
Exercise price
Options
Weighted-
(in thousands)
Low
High
Average
Balances at April 1, 2013
280
$
1.01
$
20.00
$
4.11
Granted
331
1.10
2.42
1.89
Exercised
(100
)
1.01
2.20
1.09
Forfeited
(114
)
1.01
20.00
5.08
Balances at March 31, 2014
397
1.10
13.00
1.63
Granted
93
5.31
5.31
5.31
Exercised
(44
)
1.01
2.20
1.35
Forfeited
(2
)
2.20
13.00
10.90
Balances at March 31, 2015
444
$
1.01
$
5.31
$
2.41 </t>
  </si>
  <si>
    <t>Share-based Compensation Arrangement by Share-based Payment Award, Options, Vested and Expected to Vest, Outstanding and Exercisable [Table Text Block]</t>
  </si>
  <si>
    <t xml:space="preserve">Information regarding all stock options outstanding under the 2005 Plan as of March 31, 2015 is as follows:
OPTIONS OUTSTANDING
OPTIONS EXERCISABLE
Weighted-
Weighted-
average
Aggregate
average
Weighted-
Aggregate
Remaining
Weighted-
Intrinsic
Remaining
average
Intrinsic
Exercise price
Options
Contractual Life (years)
Exercise Price
Value
Options
Contractual Life (years)
Exercise Price
Value
$
1.01
79
2.86
$
1.01
79
2.86
$
1.01
$
1.10
50
3.00
$
1.10
50
3.00
$
1.10
$
1.21
50
3.00
$
1.21
50
3.00
$
1.21
$
2.20
162
3.45
$
2.20
126
3.43
$
2.20
$
2.42
10
3.52
$
2.42
10
3.52
$
2.42
$
5.31
93
4.35
$
5.31
36
4.35
$
5.31
444
3.43
$
2.41
$
476
351
3.28
$
1.96
$
448 </t>
  </si>
  <si>
    <t>Note 5 - Income Taxes (Tables)</t>
  </si>
  <si>
    <t>Schedule of Components of Income Tax Expense (Benefit) [Table Text Block]</t>
  </si>
  <si>
    <t xml:space="preserve">Under the provisions of GAAP, a deferred tax asset or liability (net of a valuation allowance) is provided in the financial statements by applying the provisions of applicable laws to measure the deferred tax consequences of temporary differences that will result in taxable or deductible amounts in future years as a result of events recognized in the financial statements in the current or preceding years.
Income tax provision consisted of the following:
(in thousands)
For the Years Ended March 31,
2015
2014
Current:
Federal
$
-
$
-
Foreign
State
1
2
1
2
Deferred:
Federal
-
-
Foreign
-
-
State
-
-
-
-
Income tax provision
$
1
$
2 </t>
  </si>
  <si>
    <t>Schedule of Effective Income Tax Rate Reconciliation [Table Text Block]</t>
  </si>
  <si>
    <t>Reconciliation of effective tax rate:
For the Years Ended March 31,
2015
2014
Federal taxes at statutory rate
34.00
%
34.00
%
State taxes, net of federal benefit
10.91
%
0.21
%
FMV excess of conversion price
56.83
%
0.00
%
Warrants Valuation
58.96
%
0.00
%
Fair Value of Dividend-Paid by Stock
-19.29
%
0.00
%
Stock Options ISO
-17.20
%
0.00
%
Other Permanent items
-0.58
%
-31.27
%
Change in effective tax rate
-0.88
%
9.02
%
Other Adjustments
-8.95
%
-0.80
%
Valuation allowance
-114.05
%
-8.85
%
Stock-based compensation
-0.00
%
-2.36
%
Effective income tax rate
-0.25
%
-0.05
%</t>
  </si>
  <si>
    <t>Schedule of Deferred Tax Assets and Liabilities [Table Text Block]</t>
  </si>
  <si>
    <t xml:space="preserve">(in thousands)
As of March 31,
2015
2014
Deferred tax assets:
Net Operating Loss
$
22,173
$
21,885
R &amp; D credit carryforwards
597
597
Intangibles and fixed assets
53
152
Accrued compensation
47
20
Allowance for bad debt
4
2
Reserve for customer returns
43
22
Warranty reserve
21
4
Reserve for obsolete inventory
98
122
Stock-compensation
1,410
1,412
Charitable contributions
2
2
Royalty Payments made with Stock
306
-
Other
33
34
Gross deferred tax assets
24,787
24,252
Deferred tax liabilities:
Prepaid expenses
(45
)
(64
)
Gross deferred tax liabilities
(45
)
(64
)
Net deferred tax assets before valuation allowance
24,742
24,188
Valuation allowance
(24,742
)
(24,188
)
Deferred tax assets (liabilities), net
$
-
$
- </t>
  </si>
  <si>
    <t>Note 7 - Commitments and Contingencies (Tables)</t>
  </si>
  <si>
    <t>Schedule of Future Minimum Rental Payments for Operating Leases [Table Text Block]</t>
  </si>
  <si>
    <t xml:space="preserve">Future cash payments under such agreements for the remaining years are as follows:
Year Ending
Rent
(in thousands)
March 31, 2016
$
238
March 31, 2017
60
$
298 </t>
  </si>
  <si>
    <t>Note 8 - Stockholders' Equity (Tables)</t>
  </si>
  <si>
    <t>Schedule of Stockholders' Equity Note, Warrants or Rights [Table Text Block]</t>
  </si>
  <si>
    <t xml:space="preserve">A summary of the Company’s common stock warrant activity for the period from April 1, 2013 through March 31, 2015 is presented below:
Warrants
Weighted
Outstanding
Average Exercise Price
Aggregate Intrinsic Value
Outstanding, April 1, 2013
528
$
22.41
-
Granted
175
1.74
Exercised
(125
)
1.54
Expired
(3
)
108.86
Outstanding, March 31, 2014
575
$
20.24
$
383
Granted
-
-
Exercised
-
-
Expired
(8
)
799.87
Outstanding, March 31, 2015
567
$
9.38
$
45 </t>
  </si>
  <si>
    <t>Schedule of Stockholders Equity [Table Text Block]</t>
  </si>
  <si>
    <t xml:space="preserve">As of March 31, 2015, the Company had the following outstanding warrants to purchase its common stock:
Weighted Average
Warrants Outstanding
Exercise Price
Remaining Life (Yrs)
50
$
2.10
3.52
394
$
7.00
2.03
123
$
20.00
0.12
567
$
9.38
1.75 </t>
  </si>
  <si>
    <t>Note 1 - Description of the Business and Summary of Significant Accounting Policies (Details) - USD ($)</t>
  </si>
  <si>
    <t>Apr. 22, 2013</t>
  </si>
  <si>
    <t>Jul. 10, 2014</t>
  </si>
  <si>
    <t>Note 1 - Description of the Business and Summary of Significant Accounting Policies (Details) [Line Items]</t>
  </si>
  <si>
    <t>Net Income (Loss) Attributable to Parent</t>
  </si>
  <si>
    <t>Retained Earnings (Accumulated Deficit)</t>
  </si>
  <si>
    <t>Stock Issued During Period, Value, New Issues</t>
  </si>
  <si>
    <t>Antidilutive Securities Excluded from Computation of Earnings Per Share, Amount (in Shares)</t>
  </si>
  <si>
    <t>Cash Equivalents, at Carrying Value</t>
  </si>
  <si>
    <t>Restricted Cash and Cash Equivalents, Current</t>
  </si>
  <si>
    <t>Cash, FDIC Insured Amount</t>
  </si>
  <si>
    <t>Fair Value Inputs, Discount Rate</t>
  </si>
  <si>
    <t>15.00%</t>
  </si>
  <si>
    <t>Derivative Liability, Current</t>
  </si>
  <si>
    <t>Depreciation, Amortization and Accretion, Net</t>
  </si>
  <si>
    <t>Amortization of Intangible Assets</t>
  </si>
  <si>
    <t>Proceeds from Sale of Intangible Assets</t>
  </si>
  <si>
    <t>Inventory Valuation Reserves</t>
  </si>
  <si>
    <t>Other receivable, reserve percentage of credit card sales</t>
  </si>
  <si>
    <t>5.00%</t>
  </si>
  <si>
    <t>Other Receivables, Net, Current</t>
  </si>
  <si>
    <t>Deferred Advertising Costs</t>
  </si>
  <si>
    <t>Employee Benefits and Share-based Compensation</t>
  </si>
  <si>
    <t>Deferred Tax Asset, Net, Valuation Allowance, Percent</t>
  </si>
  <si>
    <t>100.00%</t>
  </si>
  <si>
    <t>Other Accrued Liabilities</t>
  </si>
  <si>
    <t>Provision for Future Warranty Costs</t>
  </si>
  <si>
    <t>Deferred Rent Credit, Current</t>
  </si>
  <si>
    <t>Number of Operating Segments</t>
  </si>
  <si>
    <t>Patents [Member]</t>
  </si>
  <si>
    <t>Finite-Lived Intangible Asset, Useful Life</t>
  </si>
  <si>
    <t>17 years</t>
  </si>
  <si>
    <t>Maximum [Member]</t>
  </si>
  <si>
    <t>Returns Reserves Allowance, Percentage</t>
  </si>
  <si>
    <t>2.00%</t>
  </si>
  <si>
    <t>Minimum [Member]</t>
  </si>
  <si>
    <t>1.00%</t>
  </si>
  <si>
    <t>Major Supplier 1 [Member] | Cost of Goods, Total [Member] | Supplier Concentration Risk [Member]</t>
  </si>
  <si>
    <t>Concentration Risk, Percentage</t>
  </si>
  <si>
    <t>37.20%</t>
  </si>
  <si>
    <t>26.00%</t>
  </si>
  <si>
    <t>Cost of Goods Sold</t>
  </si>
  <si>
    <t>Major Supplier 2 [Member] | Cost of Goods, Total [Member] | Supplier Concentration Risk [Member]</t>
  </si>
  <si>
    <t>14.60%</t>
  </si>
  <si>
    <t>24.30%</t>
  </si>
  <si>
    <t>Major Supplier 3 [Member] | Cost of Goods, Total [Member] | Supplier Concentration Risk [Member]</t>
  </si>
  <si>
    <t>10.10%</t>
  </si>
  <si>
    <t>Allowance for Sales Returns [Member]</t>
  </si>
  <si>
    <t>Customer Refund Liability, Current</t>
  </si>
  <si>
    <t>Scotts Miracle-Gro Company [Member]</t>
  </si>
  <si>
    <t>Debt Instrument, Face Amount</t>
  </si>
  <si>
    <t>Scotts Miracle-Gro Company [Member] | Technology License Agreement [Member]</t>
  </si>
  <si>
    <t>Royalty, Percentage</t>
  </si>
  <si>
    <t>Licensing Agreement, Term</t>
  </si>
  <si>
    <t>5 years</t>
  </si>
  <si>
    <t>Scotts Miracle-Gro Company [Member] | Maximum [Member]</t>
  </si>
  <si>
    <t>Equity Method Investment, Ownership Percentage</t>
  </si>
  <si>
    <t>80.00%</t>
  </si>
  <si>
    <t>Scotts Miracle-Gro Company [Member] | Series B Preferred Stock [Member]</t>
  </si>
  <si>
    <t>Stock Issued During Period, Shares, New Issues (in Shares)</t>
  </si>
  <si>
    <t>Office Equipment [Member]</t>
  </si>
  <si>
    <t>Property, Plant and Equipment, Useful Life</t>
  </si>
  <si>
    <t>Computer Equipment [Member]</t>
  </si>
  <si>
    <t>Leasehold Improvements [Member]</t>
  </si>
  <si>
    <t>3 years</t>
  </si>
  <si>
    <t>Major Customer 1 [Member] | Sales Revenue, Net [Member] | Customer Concentration Risk [Member]</t>
  </si>
  <si>
    <t>32.50%</t>
  </si>
  <si>
    <t>30.70%</t>
  </si>
  <si>
    <t>Major Customer 1 [Member] | Accounts Receivable [Member] | Credit Concentration Risk [Member]</t>
  </si>
  <si>
    <t>54.20%</t>
  </si>
  <si>
    <t>44.10%</t>
  </si>
  <si>
    <t>Major Customer 2 [Member] | Sales Revenue, Net [Member] | Customer Concentration Risk [Member]</t>
  </si>
  <si>
    <t>Major Customer 2 [Member] | Accounts Receivable [Member] | Credit Concentration Risk [Member]</t>
  </si>
  <si>
    <t>21.10%</t>
  </si>
  <si>
    <t>24.50%</t>
  </si>
  <si>
    <t>Major Customer 3 [Member] | Accounts Receivable [Member] | Credit Concentration Risk [Member]</t>
  </si>
  <si>
    <t>14.80%</t>
  </si>
  <si>
    <t>11.10%</t>
  </si>
  <si>
    <t>Major Customer 4 [Member] | Accounts Receivable [Member] | Credit Concentration Risk [Member]</t>
  </si>
  <si>
    <t>Major Customer 5 [Member] | Accounts Receivable [Member] | Credit Concentration Risk [Member]</t>
  </si>
  <si>
    <t>Employee Stock Option [Member]</t>
  </si>
  <si>
    <t>Warrant [Member]</t>
  </si>
  <si>
    <t>Note 1 - Description of the Business and Summary of Significant Accounting Policies (Details) - Schedule of Fair Value, Assets and Liabilities Measured on Recurring Basis - USD ($) $ in Thousands</t>
  </si>
  <si>
    <t>Estimate of Fair Value Measurement [Member]</t>
  </si>
  <si>
    <t>Liabilities</t>
  </si>
  <si>
    <t>Notes payable-related party</t>
  </si>
  <si>
    <t>Sale of intellectual property liability</t>
  </si>
  <si>
    <t>Reported Value Measurement [Member]</t>
  </si>
  <si>
    <t>Note 1 - Description of the Business and Summary of Significant Accounting Policies (Details) - Property, Plant and Equipment - USD ($) $ in Thousands</t>
  </si>
  <si>
    <t>Property, Plant and Equipment [Line Items]</t>
  </si>
  <si>
    <t>Property and equipment, gross</t>
  </si>
  <si>
    <t>Less: accumulated depreciation</t>
  </si>
  <si>
    <t>Property and equipment, net</t>
  </si>
  <si>
    <t>Machinery and Equipment [Member]</t>
  </si>
  <si>
    <t>Other Capitalized Property Plant and Equipment [Member]</t>
  </si>
  <si>
    <t>Note 1 - Description of the Business and Summary of Significant Accounting Policies (Details) - Schedule of Finite-Lived Intangible Assets - USD ($) $ in Thousands</t>
  </si>
  <si>
    <t>Finite-Lived Intangible Assets [Line Items]</t>
  </si>
  <si>
    <t>Intangile assets, gross</t>
  </si>
  <si>
    <t>Less: accumulated amortization</t>
  </si>
  <si>
    <t>Trademarks [Member]</t>
  </si>
  <si>
    <t>Note 1 - Description of the Business and Summary of Significant Accounting Policies (Details) - Schedule of Inventory - USD ($) $ in Thousands</t>
  </si>
  <si>
    <t>Schedule of Inventory [Abstract]</t>
  </si>
  <si>
    <t>Finished goods</t>
  </si>
  <si>
    <t>Raw materials</t>
  </si>
  <si>
    <t>Note 1 - Description of the Business and Summary of Significant Accounting Policies (Details) - Schedule of Advertising Expenses - USD ($) $ in Thousands</t>
  </si>
  <si>
    <t>Note 1 - Description of the Business and Summary of Significant Accounting Policies (Details) - Schedule of Advertising Expenses [Line Items]</t>
  </si>
  <si>
    <t>Advertising expense</t>
  </si>
  <si>
    <t>Direct-to-consumer [Member]</t>
  </si>
  <si>
    <t>Retail [Member]</t>
  </si>
  <si>
    <t>Other Advertising [Member]</t>
  </si>
  <si>
    <t>Note 1 - Description of the Business and Summary of Significant Accounting Policies (Details) - Schedule of Employee Service Share-based Compensation, Allocation of Recognized Period Costs - USD ($) $ in Thousands</t>
  </si>
  <si>
    <t>Share-based Compensation Arrangement by Share-based Payment Award, Compensation Cost [Line Items]</t>
  </si>
  <si>
    <t>Stock Options and Restricted Stock [Member]</t>
  </si>
  <si>
    <t>Note 2 - Notes Payable and Long Term Debt (Details) - USD ($) $ in Thousands</t>
  </si>
  <si>
    <t>Apr. 24, 2015</t>
  </si>
  <si>
    <t>Aug. 31, 2014</t>
  </si>
  <si>
    <t>Jul. 30, 2014</t>
  </si>
  <si>
    <t>Note 2 - Notes Payable and Long Term Debt (Details) [Line Items]</t>
  </si>
  <si>
    <t>Notes Payable, Current</t>
  </si>
  <si>
    <t>Debt, Current</t>
  </si>
  <si>
    <t>Affiliated Entity [Member] | Notes Payable, Other Payables [Member]</t>
  </si>
  <si>
    <t>Debt Instrument, Maturity Date</t>
  </si>
  <si>
    <t>Apr. 15,
		2015</t>
  </si>
  <si>
    <t>Debt Instrument, Interest Rate, Stated Percentage</t>
  </si>
  <si>
    <t>10.00%</t>
  </si>
  <si>
    <t>Affiliated Entity [Member] | Notes Payable, Other Payables [Member] | Subsequent Event [Member]</t>
  </si>
  <si>
    <t>Debt Conversion, Converted Instrument, Shares Issued (in Shares)</t>
  </si>
  <si>
    <t>Maximum [Member] | Affiliated Entity [Member] | Notes Payable, Other Payables [Member]</t>
  </si>
  <si>
    <t>Note 2 - Notes Payable and Long Term Debt (Details) - Schedule of Debt - USD ($) $ in Thousands</t>
  </si>
  <si>
    <t>Schedule of Debt [Abstract]</t>
  </si>
  <si>
    <t>Notes Payable –related party</t>
  </si>
  <si>
    <t>Derivative warrant liability (see Note 3)</t>
  </si>
  <si>
    <t>Sale of intellectual property liability (see Note 3)</t>
  </si>
  <si>
    <t>Total debt</t>
  </si>
  <si>
    <t>Less current portion</t>
  </si>
  <si>
    <t>Long term debt</t>
  </si>
  <si>
    <t>Note 3 - Scotts Miracle-Gro Transactions - Convertible Preferred Stock, Warrants and Other Transactions (Details) - USD ($)</t>
  </si>
  <si>
    <t>Note 3 - Scotts Miracle-Gro Transactions - Convertible Preferred Stock, Warrants and Other Transactions (Details) [Line Items]</t>
  </si>
  <si>
    <t>Accrued Liabilities, Current</t>
  </si>
  <si>
    <t>Class of Warrant or Rights, Term of Warrant or Rights</t>
  </si>
  <si>
    <t>Shares Issued, Price Per Share (in Dollars per share)</t>
  </si>
  <si>
    <t>Proceeds from Issuance of Convertible Preferred Stock</t>
  </si>
  <si>
    <t>Convertible Preferred Stock, Shares Issued upon Conversion (in Shares)</t>
  </si>
  <si>
    <t>Preferred Stock, Convertible, Conversion Price (in Dollars per share)</t>
  </si>
  <si>
    <t>Preferred Stock, Dividend Rate, Percentage</t>
  </si>
  <si>
    <t>8.00%</t>
  </si>
  <si>
    <t>Preferred Stock, Dividend Rate, Per-Dollar-Amount (in Dollars per share)</t>
  </si>
  <si>
    <t>Convertible Preferred Stock, Terms of Conversion</t>
  </si>
  <si>
    <t>The Series B Preferred Stock automatically converts into the Company&amp;#x2019;s common stock: (i) upon the affirmative election of the holders of at least a majority of the then outstanding shares of the Series B Preferred Stock voting together as a single class on an as-if-converted to common stock basis; or (ii) if, at the date of exercise in whole or in part of the Warrant, the holder (or holders) of the Series B Preferred Stock own 50.1% of the issued and then-outstanding common stock of the Company, giving effect to the issuance of shares of common stock in connection with the conversion of the Series B Preferred Stock and such exercise of the Warrant.</t>
  </si>
  <si>
    <t>Class of Warrant or Rights, Exercise Price, Description</t>
  </si>
  <si>
    <t>(a) an amount equal to (i) 1.34 times the trailing twelve months &amp;#x201c;Net Sales&amp;#x201d; (which includes sales of the Company&amp;#x2019;s products by Scotts Miracle-Gro and its affiliates) minus (ii) &amp;#x201c;Debt Outstanding&amp;#x201d; net of cash (as such terms are defined in the Warrant,by(b) the total shares of capital stock outstanding, including outstanding in-the-money options and warrants, but not the Warrant contemplated in this Private Offering.</t>
  </si>
  <si>
    <t>Scotts Miracle-Gro Company [Member] | Brand License Agreement [Member]</t>
  </si>
  <si>
    <t>Licensing Agreement, Payment Terms</t>
  </si>
  <si>
    <t>amount equal to 5% of incremental growth in annual net sales, as compared to net sales during the fiscal year ended March 31, 2013</t>
  </si>
  <si>
    <t>Scotts Miracle-Gro Company [Member] | Supply Chain Service Agreement [Member]</t>
  </si>
  <si>
    <t>annual fee equal to 7% of the cost of goods of all products that Scotts Miracle-Gro purchases from the Company or a vendor, in exploiting the Hydroponic IP internationally (outside of the Company Markets) over the course of each contract year during the term of the Securities Purchase Agreement</t>
  </si>
  <si>
    <t>Main Power Promissory Note [Member]</t>
  </si>
  <si>
    <t>Repayments of Debt</t>
  </si>
  <si>
    <t>Maximum [Member] | Scotts Miracle-Gro Company [Member]</t>
  </si>
  <si>
    <t>Note 4 - Equity Compensation Plans and Employee Benefit Plans (Details) - USD ($)</t>
  </si>
  <si>
    <t>Aug. 07, 2014</t>
  </si>
  <si>
    <t>Oct. 09, 2013</t>
  </si>
  <si>
    <t>Apr. 01, 2013</t>
  </si>
  <si>
    <t>Mar. 31, 2013</t>
  </si>
  <si>
    <t>Note 4 - Equity Compensation Plans and Employee Benefit Plans (Details) [Line Items]</t>
  </si>
  <si>
    <t>Share-based Compensation Arrangement by Share-based Payment Award, Options, Grants in Period, Gross (in Shares)</t>
  </si>
  <si>
    <t>Share-based Compensation Arrangement by Share-based Payment Award, Options, Grants in Period, Exercise Price Range, Lower Range Limit (in Dollars per share)</t>
  </si>
  <si>
    <t>Share-based Compensation Arrangement by Share-based Payment Award, Options, Outstanding, Number (in Shares)</t>
  </si>
  <si>
    <t>Share-based Compensation Arrangement by Share-based Payment Award, Options, Outstanding, Exercise Price Range, Lower Range Limit (in Dollars per share)</t>
  </si>
  <si>
    <t>Share-based Compensation Arrangement by Share-based Payment Award, Options, Outstanding, Exercise Price Range, Upper Range Limit (in Dollars per share)</t>
  </si>
  <si>
    <t>Employee Benefits and Share-based Compensation (in Dollars)</t>
  </si>
  <si>
    <t>Defined Benefit Plan, Contributions by Employer (in Dollars)</t>
  </si>
  <si>
    <t>Equity Compensation Plan (2005 Plan) [Member]</t>
  </si>
  <si>
    <t>Share-based Compensation Arrangement by Share-based Payment Award, Number of Shares Authorized (in Shares)</t>
  </si>
  <si>
    <t>Share-based Compensation Arrangement by Share-based Payment Award, Fair Value Assumptions, Expected Dividend Rate</t>
  </si>
  <si>
    <t>0.00%</t>
  </si>
  <si>
    <t>Share-based Compensation Arrangement by Share-based Payment Award, Fair Value Assumptions, Expected Volatility Rate</t>
  </si>
  <si>
    <t>129.80%</t>
  </si>
  <si>
    <t>118.29%</t>
  </si>
  <si>
    <t>117.21%</t>
  </si>
  <si>
    <t>Share-based Compensation Arrangement by Share-based Payment Award, Fair Value Assumptions, Risk Free Interest Rate</t>
  </si>
  <si>
    <t>1.02%</t>
  </si>
  <si>
    <t>0.62%</t>
  </si>
  <si>
    <t>0.39%</t>
  </si>
  <si>
    <t>Share-based Compensation Arrangement by Share-based Payment Award, Fair Value Assumptions, Expected Term</t>
  </si>
  <si>
    <t>Share-based Compensation Arrangement by Share-based Payment Award, Options, Grants in Period, Weighted Average Grant Date Fair Value (in Dollars per share)</t>
  </si>
  <si>
    <t>Share-based Compensation Arrangement by Share-based Payment Award, Options, Nonvested, Number of Shares (in Shares)</t>
  </si>
  <si>
    <t>Employee Service Share-based Compensation, Nonvested Awards, Compensation Not yet Recognized, Stock Options (in Dollars)</t>
  </si>
  <si>
    <t>Employee Service Share-based Compensation, Nonvested Awards, Compensation Cost Not yet Recognized, Period for Recognition</t>
  </si>
  <si>
    <t>16 months</t>
  </si>
  <si>
    <t>Note 4 - Equity Compensation Plans and Employee Benefit Plans (Details) - Schedule of Share-based Compensation, Stock Options, Activity - $ / shares shares in Thousands</t>
  </si>
  <si>
    <t>Schedule of Share-based Compensation, Stock Options, Activity [Abstract]</t>
  </si>
  <si>
    <t>Options Outstanding (in Shares)</t>
  </si>
  <si>
    <t>Options Outstanding, Exercise Price Range, Low Range</t>
  </si>
  <si>
    <t>Options Outstanding, Exercise Price Range, High Range</t>
  </si>
  <si>
    <t>Options Outstanding, Weighted Average Exercise Price</t>
  </si>
  <si>
    <t>Options Granted (in Shares)</t>
  </si>
  <si>
    <t>Options Granted, Exercise Price Range, Low Range</t>
  </si>
  <si>
    <t>Options Granted, Exercise Price Range, High Range</t>
  </si>
  <si>
    <t>Options Granted, Weighted Average Exercise Price</t>
  </si>
  <si>
    <t>Options Exercised (in Shares)</t>
  </si>
  <si>
    <t>Options Exercised, Exercise Price Range, Low Range</t>
  </si>
  <si>
    <t>Options Exercised, Exercise Price Range, High Range</t>
  </si>
  <si>
    <t>Options Exercised, Weighted Average Exercise Price</t>
  </si>
  <si>
    <t>Options Forfeited (in Shares)</t>
  </si>
  <si>
    <t>Options Forfeited, Exercise Price Range, Low Range</t>
  </si>
  <si>
    <t>Options Forfeited, Exercise Price Range, High Range</t>
  </si>
  <si>
    <t>Options Forfieted, Weighted Average Exercise Price</t>
  </si>
  <si>
    <t>Note 4 - Equity Compensation Plans and Employee Benefit Plans (Details) - Share-based Compensation Arrangement by Share-based Payment Award, Options, Vested and Expected to Vest, Outstanding and Exercisable - USD ($) $ / shares in Units, shares in Thousands, $ in Thousands</t>
  </si>
  <si>
    <t>Note 4 - Equity Compensation Plans and Employee Benefit Plans (Details) - Share-based Compensation Arrangement by Share-based Payment Award, Options, Vested and Expected to Vest, Outstanding and Exercisable [Line Items]</t>
  </si>
  <si>
    <t>Options Outstanding, Weighted-average Remaining Contractual Life</t>
  </si>
  <si>
    <t>3 years 156 days</t>
  </si>
  <si>
    <t>Options Outstanding, Weighted-average Exercise Price</t>
  </si>
  <si>
    <t>Options Outstanding, Aggregate Intrinsic Value (in Dollars)</t>
  </si>
  <si>
    <t>Options Exercisable (in Shares)</t>
  </si>
  <si>
    <t>Options Exercisable, Weighted-average Remaining Contractual Life</t>
  </si>
  <si>
    <t>3 years 102 days</t>
  </si>
  <si>
    <t>Options Exercisable, Weighted-average Exercise Price</t>
  </si>
  <si>
    <t>Options Exercisable, Aggregate Intrinsic Value (in Dollars)</t>
  </si>
  <si>
    <t>Options Exercise Price $1.01 [Member]</t>
  </si>
  <si>
    <t>Exercise Price</t>
  </si>
  <si>
    <t>2 years 313 days</t>
  </si>
  <si>
    <t>Options Exercise Price $1.10 [Member]</t>
  </si>
  <si>
    <t>Options Exercise Price $1.21 [Member]</t>
  </si>
  <si>
    <t>Options Exercise Price $2.20 [Member]</t>
  </si>
  <si>
    <t>3 years 164 days</t>
  </si>
  <si>
    <t>Options Exercise Price $2.42 [Member]</t>
  </si>
  <si>
    <t>3 years 189 days</t>
  </si>
  <si>
    <t>Options Exercise Price $5.31 [Member]</t>
  </si>
  <si>
    <t>4 years 127 days</t>
  </si>
  <si>
    <t>Note 5 - Income Taxes (Details) - USD ($)</t>
  </si>
  <si>
    <t>Note 5 - Income Taxes (Details) [Line Items]</t>
  </si>
  <si>
    <t>Operating Loss Carryforwards</t>
  </si>
  <si>
    <t>Deferred Tax Assets, Tax Credit Carryforwards, Research</t>
  </si>
  <si>
    <t>Attributable to Stock Options [Member]</t>
  </si>
  <si>
    <t>Foreign Tax Authority [Member]</t>
  </si>
  <si>
    <t>Operating Loss Carryforward, Expiration Date</t>
  </si>
  <si>
    <t>Minimum [Member] | State and Local Jurisdiction [Member]</t>
  </si>
  <si>
    <t>Maximum [Member] | State and Local Jurisdiction [Member]</t>
  </si>
  <si>
    <t>Note 5 - Income Taxes (Details) - Schedule of Components of Income Tax Expense (Benefit) - USD ($) $ in Thousands</t>
  </si>
  <si>
    <t>Current:</t>
  </si>
  <si>
    <t>Federal</t>
  </si>
  <si>
    <t>Foreign</t>
  </si>
  <si>
    <t>State</t>
  </si>
  <si>
    <t>Deferred:</t>
  </si>
  <si>
    <t>Income tax provision</t>
  </si>
  <si>
    <t>Note 5 - Income Taxes (Details) - Schedule of Effective Income Tax Rate Reconciliation</t>
  </si>
  <si>
    <t>Schedule of Effective Income Tax Rate Reconciliation [Abstract]</t>
  </si>
  <si>
    <t>Federal taxes at statutory rate</t>
  </si>
  <si>
    <t>34.00%</t>
  </si>
  <si>
    <t>State taxes, net of federal benefit</t>
  </si>
  <si>
    <t>10.91%</t>
  </si>
  <si>
    <t>0.21%</t>
  </si>
  <si>
    <t>FMV excess of conversion price</t>
  </si>
  <si>
    <t>56.83%</t>
  </si>
  <si>
    <t>Warrants Valuation</t>
  </si>
  <si>
    <t>58.96%</t>
  </si>
  <si>
    <t>Fair Value of Dividend-Paid by Stock</t>
  </si>
  <si>
    <t>(19.29%)</t>
  </si>
  <si>
    <t>Stock Options ISO</t>
  </si>
  <si>
    <t>(17.20%)</t>
  </si>
  <si>
    <t>Other Permanent items</t>
  </si>
  <si>
    <t>(0.58%)</t>
  </si>
  <si>
    <t>(31.27%)</t>
  </si>
  <si>
    <t>Change in effective tax rate</t>
  </si>
  <si>
    <t>(0.88%)</t>
  </si>
  <si>
    <t>9.02%</t>
  </si>
  <si>
    <t>Other Adjustments</t>
  </si>
  <si>
    <t>(8.95%)</t>
  </si>
  <si>
    <t>(0.80%)</t>
  </si>
  <si>
    <t>Valuation allowance</t>
  </si>
  <si>
    <t>(114.05%)</t>
  </si>
  <si>
    <t>(8.85%)</t>
  </si>
  <si>
    <t>Stock-based compensation</t>
  </si>
  <si>
    <t>(2.36%)</t>
  </si>
  <si>
    <t>Effective income tax rate</t>
  </si>
  <si>
    <t>(0.25%)</t>
  </si>
  <si>
    <t>(0.05%)</t>
  </si>
  <si>
    <t>Note 5 - Income Taxes (Details) - Schedule of Deferred Tax Assets and Liabilities - USD ($) $ in Thousands</t>
  </si>
  <si>
    <t>Deferred tax assets:</t>
  </si>
  <si>
    <t>Net Operating Loss</t>
  </si>
  <si>
    <t>R &amp; D credit carryforwards</t>
  </si>
  <si>
    <t>Intangibles and fixed assets</t>
  </si>
  <si>
    <t>Accrued compensation</t>
  </si>
  <si>
    <t>Allowance for bad debt</t>
  </si>
  <si>
    <t>Reserve for customer returns</t>
  </si>
  <si>
    <t>Warranty reserve</t>
  </si>
  <si>
    <t>Reserve for obsolete inventory</t>
  </si>
  <si>
    <t>Stock-compensation</t>
  </si>
  <si>
    <t>Charitable contributions</t>
  </si>
  <si>
    <t>Royalty Payments made with Stock</t>
  </si>
  <si>
    <t>Other</t>
  </si>
  <si>
    <t>Gross deferred tax assets</t>
  </si>
  <si>
    <t>Deferred tax liabilities:</t>
  </si>
  <si>
    <t>Prepaid expenses</t>
  </si>
  <si>
    <t>Gross deferred tax liabilities</t>
  </si>
  <si>
    <t>Net deferred tax assets before valuation allowance</t>
  </si>
  <si>
    <t>Deferred tax assets (liabilities), net</t>
  </si>
  <si>
    <t>Note 6 - Related Party Transactions (Details) - Scotts Miracle-Gro Company [Member] - USD ($) $ in Millions</t>
  </si>
  <si>
    <t>Note 6 - Related Party Transactions (Details) [Line Items]</t>
  </si>
  <si>
    <t>Debt Instrument, Payment Terms</t>
  </si>
  <si>
    <t>The accrued and unpaid interest on the Term Loan was due and payable within thirty (30) days after the Interest Payment Trigger Date (as defined in the Term Loan Agreement).  As disclosed above in Note 2 under the caption &amp;#x201c;Scotts Miracle-Gro Term Loan,&amp;#x201d; the principal balance of the Term Loan was paid in full on March 26, 2015 and the interest due was paid in full on April 24, 2015</t>
  </si>
  <si>
    <t>Mar. 26,
		2015</t>
  </si>
  <si>
    <t>Stock Issued During Period, Shares, Other</t>
  </si>
  <si>
    <t>Noncontrolling Interest, Ownership Percentage by Noncontrolling Owners</t>
  </si>
  <si>
    <t>30.00%</t>
  </si>
  <si>
    <t>Series B Preferred Stock [Member]</t>
  </si>
  <si>
    <t>Stock Issued During Period, Shares, New Issues</t>
  </si>
  <si>
    <t>Accrued Interest [Member]</t>
  </si>
  <si>
    <t>Apr. 24,
		2015</t>
  </si>
  <si>
    <t>Note 7 - Commitments and Contingencies (Details)</t>
  </si>
  <si>
    <t>Mar. 31, 2015USD ($)ft²</t>
  </si>
  <si>
    <t>Mar. 31, 2014USD ($)</t>
  </si>
  <si>
    <t>Note 7 - Commitments and Contingencies (Details) [Line Items]</t>
  </si>
  <si>
    <t>Operating Leases, Rent Expense</t>
  </si>
  <si>
    <t>Office Space [Member] | Building [Member]</t>
  </si>
  <si>
    <t>Area of Real Estate Property (in Square Feet) | ft²</t>
  </si>
  <si>
    <t>Operating Leases, Rent Expense, Minimum Rentals</t>
  </si>
  <si>
    <t>Lease Expiration Date</t>
  </si>
  <si>
    <t>Sep. 30,
		2016</t>
  </si>
  <si>
    <t>Warehousing, Distribution and Fulfillment Operations, and Seed Pod Kit Manufacturing [Member]</t>
  </si>
  <si>
    <t>Description of Lessee Leasing Arrangements, Operating Leases</t>
  </si>
  <si>
    <t>The Company has extended its agreement with Wildernest Logistics Solutions effective April 17, 2014 for a two-year term with automatic one-year renewals.</t>
  </si>
  <si>
    <t>Note 7 - Commitments and Contingencies (Details) - Schedule of Future Minimum Rental Payments for Operating Leases $ in Thousands</t>
  </si>
  <si>
    <t>Mar. 31, 2015USD ($)</t>
  </si>
  <si>
    <t>Schedule of Future Minimum Rental Payments for Operating Leases [Abstract]</t>
  </si>
  <si>
    <t>March 31, 2016</t>
  </si>
  <si>
    <t>March 31, 2017</t>
  </si>
  <si>
    <t>Note 8 - Stockholders' Equity (Details) - USD ($)</t>
  </si>
  <si>
    <t>Note 8 - Stockholders' Equity (Details) [Line Items]</t>
  </si>
  <si>
    <t>Common Stock, Shares, Issued</t>
  </si>
  <si>
    <t>Common Stock, Shares, Outstanding</t>
  </si>
  <si>
    <t>Common Stock, Shares Authorized</t>
  </si>
  <si>
    <t>Common Stock, Par or Stated Value Per Share (in Dollars per share)</t>
  </si>
  <si>
    <t>Class of Warrant or Rights, Granted</t>
  </si>
  <si>
    <t>Fair Value of Warrants Issued (in Dollars)</t>
  </si>
  <si>
    <t>Preferred Stock, Shares Authorized</t>
  </si>
  <si>
    <t>Preferred Stock, Par or Stated Value Per Share (in Dollars per share)</t>
  </si>
  <si>
    <t>Convertible Preferred Stock, Shares Issued upon Conversion</t>
  </si>
  <si>
    <t>Dividends Payable (in Dollars)</t>
  </si>
  <si>
    <t>Scotts Miracle-Gro Company [Member] | Private Placement Agent [Member]</t>
  </si>
  <si>
    <t>125% of the average closing price of the Company&amp;#x2019;s common stock during the five-day period prior to the April 22, 2013 closing date</t>
  </si>
  <si>
    <t>Share Price (in Dollars per share)</t>
  </si>
  <si>
    <t>Fair Value Assumptions, Exercise Price (in Dollars per share)</t>
  </si>
  <si>
    <t>Fair Value Assumptions, Expected Term</t>
  </si>
  <si>
    <t>Fair Value Assumptions, Expected Volatility Rate</t>
  </si>
  <si>
    <t>117.20%</t>
  </si>
  <si>
    <t>Note 8 - Stockholders' Equity (Details) - Schedule of Stockholders' Equity Note, Warrants or Rights - USD ($) $ / shares in Units, shares in Thousands, $ in Thousands</t>
  </si>
  <si>
    <t>Schedule of Stockholders' Equity Note, Warrants or Rights [Abstract]</t>
  </si>
  <si>
    <t>Warrants Outstanding</t>
  </si>
  <si>
    <t>Warrants Outstanding, Weighted Average Exercise Price</t>
  </si>
  <si>
    <t>Warrants Outstanding, Aggregate Intrinsic Value</t>
  </si>
  <si>
    <t>Warrants Granted</t>
  </si>
  <si>
    <t>Warrants Granted, Weighted Average Exercise Price</t>
  </si>
  <si>
    <t>Warrants Exercised</t>
  </si>
  <si>
    <t>Warrants Exercised, Weighted Average Exercise Price</t>
  </si>
  <si>
    <t>Warrants Expired</t>
  </si>
  <si>
    <t>Warrants Expired, Weighted Average Exercise Price</t>
  </si>
  <si>
    <t>Note 8 - Stockholders' Equity (Details) - Schedule of Warrants Outstanding - $ / shares shares in Thousands</t>
  </si>
  <si>
    <t>Note 8 - Stockholders' Equity (Details) - Schedule of Warrants Outstanding [Line Items]</t>
  </si>
  <si>
    <t>Weighted Average Exercise Price</t>
  </si>
  <si>
    <t>Weighted Average Remaing Life (Yrs)</t>
  </si>
  <si>
    <t>1 year 9 months</t>
  </si>
  <si>
    <t>Warrants Exercisable at $2.10 [Member]</t>
  </si>
  <si>
    <t>Warrants Exercisable at $7.00 [Member]</t>
  </si>
  <si>
    <t>2 years 10 days</t>
  </si>
  <si>
    <t>Warrants exercisable at $20.00 [Member]</t>
  </si>
  <si>
    <t>43 days</t>
  </si>
  <si>
    <t>Note 9 - Subsequent Events (Details) - Scotts Miracle-Gro Company [Member] - shares</t>
  </si>
  <si>
    <t>Note 9 - Subsequent Events (Details) [Line Items]</t>
  </si>
  <si>
    <t>Subsequent Ev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9"/>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C7" s="5">
        <v>6700413</v>
      </c>
    </row>
    <row spans="1:4" r="8">
      <c t="s" r="A8" s="4">
        <v>13</v>
      </c>
      <c t="n" r="D8" s="6">
        <v>15747875</v>
      </c>
    </row>
    <row spans="1:4" r="9">
      <c t="s" r="A9" s="4">
        <v>14</v>
      </c>
      <c t="s" r="B9" s="4">
        <v>15</v>
      </c>
    </row>
    <row spans="1:4" r="10">
      <c t="s" r="A10" s="4">
        <v>16</v>
      </c>
      <c t="n" r="B10" s="5">
        <v>1316644</v>
      </c>
    </row>
    <row spans="1:4" r="11">
      <c t="s" r="A11" s="4">
        <v>17</v>
      </c>
      <c t="s" r="B11" s="4">
        <v>18</v>
      </c>
    </row>
    <row spans="1:4" r="12">
      <c t="s" r="A12" s="4">
        <v>19</v>
      </c>
      <c t="s" r="B12" s="4">
        <v>20</v>
      </c>
    </row>
    <row spans="1:4" r="13">
      <c t="s" r="A13" s="4">
        <v>21</v>
      </c>
      <c t="s" r="B13" s="4">
        <v>22</v>
      </c>
    </row>
    <row spans="1:4" r="14">
      <c t="s" r="A14" s="4">
        <v>23</v>
      </c>
      <c t="s" r="B14" s="4">
        <v>20</v>
      </c>
    </row>
    <row spans="1:4" r="15">
      <c t="s" r="A15" s="4">
        <v>24</v>
      </c>
      <c t="s" r="B15" s="4">
        <v>25</v>
      </c>
    </row>
    <row spans="1:4" r="16">
      <c t="s" r="A16" s="4">
        <v>26</v>
      </c>
      <c t="n" r="B16" s="5">
        <v>2015</v>
      </c>
    </row>
    <row spans="1:4" r="17">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77</v>
      </c>
    </row>
    <row spans="1:2" r="4">
      <c t="s" r="A4" s="4">
        <v>213</v>
      </c>
      <c t="s" r="B4" s="4">
        <v>214</v>
      </c>
    </row>
    <row spans="1:2" r="5">
      <c t="s" r="A5" s="4">
        <v>215</v>
      </c>
      <c t="s" r="B5" s="4">
        <v>216</v>
      </c>
    </row>
    <row spans="1:2" r="6">
      <c t="s" r="A6" s="4">
        <v>217</v>
      </c>
      <c t="s" r="B6" s="4">
        <v>218</v>
      </c>
    </row>
    <row spans="1:2" r="7">
      <c t="s" r="A7" s="4">
        <v>219</v>
      </c>
      <c t="s" r="B7" s="4">
        <v>220</v>
      </c>
    </row>
    <row spans="1:2" r="8">
      <c t="s" r="A8" s="4">
        <v>221</v>
      </c>
      <c t="s" r="B8" s="4">
        <v>222</v>
      </c>
    </row>
    <row spans="1:2" r="9">
      <c t="s" r="A9" s="4">
        <v>223</v>
      </c>
      <c t="s" r="B9" s="4">
        <v>224</v>
      </c>
    </row>
    <row spans="1:2" r="10">
      <c t="s" r="A10" s="4">
        <v>225</v>
      </c>
      <c t="s" r="B10" s="4">
        <v>226</v>
      </c>
    </row>
    <row spans="1:2" r="11">
      <c t="s" r="A11" s="4">
        <v>227</v>
      </c>
      <c t="s" r="B11" s="4">
        <v>228</v>
      </c>
    </row>
    <row spans="1:2" r="12">
      <c t="s" r="A12" s="4">
        <v>229</v>
      </c>
      <c t="s" r="B12" s="4">
        <v>230</v>
      </c>
    </row>
    <row spans="1:2" r="13">
      <c t="s" r="A13" s="4">
        <v>231</v>
      </c>
      <c t="s" r="B13" s="4">
        <v>232</v>
      </c>
    </row>
    <row spans="1:2" r="14">
      <c t="s" r="A14" s="4">
        <v>233</v>
      </c>
      <c t="s" r="B14" s="4">
        <v>234</v>
      </c>
    </row>
    <row spans="1:2" r="15">
      <c t="s" r="A15" s="4">
        <v>235</v>
      </c>
      <c t="s" r="B15" s="4">
        <v>236</v>
      </c>
    </row>
    <row spans="1:2" r="16">
      <c t="s" r="A16" s="4">
        <v>237</v>
      </c>
      <c t="s" r="B16" s="4">
        <v>238</v>
      </c>
    </row>
    <row spans="1:2" r="17">
      <c t="s" r="A17" s="4">
        <v>239</v>
      </c>
      <c t="s" r="B17" s="4">
        <v>240</v>
      </c>
    </row>
    <row spans="1:2" r="18">
      <c t="s" r="A18" s="4">
        <v>241</v>
      </c>
      <c t="s" r="B18" s="4">
        <v>242</v>
      </c>
    </row>
    <row spans="1:2" r="19">
      <c t="s" r="A19" s="4">
        <v>243</v>
      </c>
      <c t="s" r="B19" s="4">
        <v>244</v>
      </c>
    </row>
    <row spans="1:2" r="20">
      <c t="s" r="A20" s="4">
        <v>245</v>
      </c>
      <c t="s" r="B20" s="4">
        <v>246</v>
      </c>
    </row>
    <row spans="1:2" r="21">
      <c t="s" r="A21" s="4">
        <v>247</v>
      </c>
      <c t="s" r="B21" s="4">
        <v>248</v>
      </c>
    </row>
    <row spans="1:2" r="22">
      <c t="s" r="A22" s="4">
        <v>249</v>
      </c>
      <c t="s" r="B22" s="4">
        <v>250</v>
      </c>
    </row>
    <row spans="1:2" r="23">
      <c t="s" r="A23" s="4">
        <v>251</v>
      </c>
      <c t="s" r="B23" s="4">
        <v>252</v>
      </c>
    </row>
    <row spans="1:2" r="24">
      <c t="s" r="A24" s="4">
        <v>253</v>
      </c>
      <c t="s" r="B24" s="4">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77</v>
      </c>
    </row>
    <row spans="1:2" r="4">
      <c t="s" r="A4" s="4">
        <v>256</v>
      </c>
      <c t="s" r="B4" s="4">
        <v>257</v>
      </c>
    </row>
    <row spans="1:2" r="5">
      <c t="s" r="A5" s="4">
        <v>258</v>
      </c>
      <c t="s" r="B5" s="4">
        <v>259</v>
      </c>
    </row>
    <row spans="1:2" r="6">
      <c t="s" r="A6" s="4">
        <v>260</v>
      </c>
      <c t="s" r="B6" s="4">
        <v>261</v>
      </c>
    </row>
    <row spans="1:2" r="7">
      <c t="s" r="A7" s="4">
        <v>262</v>
      </c>
      <c t="s" r="B7" s="4">
        <v>263</v>
      </c>
    </row>
    <row spans="1:2" r="8">
      <c t="s" r="A8" s="4">
        <v>264</v>
      </c>
      <c t="s" r="B8" s="4">
        <v>265</v>
      </c>
    </row>
    <row spans="1:2" r="9">
      <c t="s" r="A9" s="4">
        <v>266</v>
      </c>
      <c t="s" r="B9" s="4">
        <v>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68</v>
      </c>
      <c t="s" r="B1" s="2">
        <v>1</v>
      </c>
    </row>
    <row spans="1:2" r="2">
      <c t="s" r="B2" s="2">
        <v>2</v>
      </c>
    </row>
    <row spans="1:2" r="3">
      <c t="s" r="A3" s="3">
        <v>181</v>
      </c>
    </row>
    <row spans="1:2" r="4">
      <c t="s" r="A4" s="4">
        <v>269</v>
      </c>
      <c t="s" r="B4" s="4">
        <v>2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1</v>
      </c>
      <c t="s" r="B1" s="2">
        <v>1</v>
      </c>
    </row>
    <row spans="1:2" r="2">
      <c t="s" r="B2" s="2">
        <v>2</v>
      </c>
    </row>
    <row spans="1:2" r="3">
      <c t="s" r="A3" s="3">
        <v>189</v>
      </c>
    </row>
    <row spans="1:2" r="4">
      <c t="s" r="A4" s="4">
        <v>272</v>
      </c>
      <c t="s" r="B4" s="4">
        <v>273</v>
      </c>
    </row>
    <row spans="1:2" r="5">
      <c t="s" r="A5" s="4">
        <v>274</v>
      </c>
      <c t="s" r="B5" s="4">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6">
        <v>1015</v>
      </c>
      <c t="n" r="C3" s="6">
        <v>1707</v>
      </c>
    </row>
    <row spans="1:3" r="4">
      <c t="s" r="A4" s="4">
        <v>33</v>
      </c>
      <c t="n" r="B4" s="5">
        <v>15</v>
      </c>
      <c t="n" r="C4" s="5">
        <v>15</v>
      </c>
    </row>
    <row spans="1:3" r="5">
      <c t="s" r="A5" s="4">
        <v>34</v>
      </c>
      <c t="n" r="B5" s="5">
        <v>1300</v>
      </c>
      <c t="n" r="C5" s="5">
        <v>573</v>
      </c>
    </row>
    <row spans="1:3" r="6">
      <c t="s" r="A6" s="4">
        <v>35</v>
      </c>
      <c t="n" r="B6" s="5">
        <v>214</v>
      </c>
      <c t="n" r="C6" s="5">
        <v>187</v>
      </c>
    </row>
    <row spans="1:3" r="7">
      <c t="s" r="A7" s="4">
        <v>36</v>
      </c>
      <c t="n" r="B7" s="5">
        <v>2603</v>
      </c>
      <c t="n" r="C7" s="5">
        <v>1311</v>
      </c>
    </row>
    <row spans="1:3" r="8">
      <c t="s" r="A8" s="4">
        <v>37</v>
      </c>
      <c t="n" r="B8" s="5">
        <v>144</v>
      </c>
      <c t="n" r="C8" s="5">
        <v>306</v>
      </c>
    </row>
    <row spans="1:3" r="9">
      <c t="s" r="A9" s="4">
        <v>38</v>
      </c>
      <c t="n" r="B9" s="5">
        <v>5291</v>
      </c>
      <c t="n" r="C9" s="5">
        <v>4099</v>
      </c>
    </row>
    <row spans="1:3" r="10">
      <c t="s" r="A10" s="4">
        <v>39</v>
      </c>
      <c t="n" r="B10" s="5">
        <v>525</v>
      </c>
      <c t="n" r="C10" s="5">
        <v>298</v>
      </c>
    </row>
    <row spans="1:3" r="11">
      <c t="s" r="A11" s="3">
        <v>40</v>
      </c>
    </row>
    <row spans="1:3" r="12">
      <c t="s" r="A12" s="4">
        <v>41</v>
      </c>
      <c t="n" r="B12" s="5">
        <v>2</v>
      </c>
      <c t="n" r="C12" s="5">
        <v>2</v>
      </c>
    </row>
    <row spans="1:3" r="13">
      <c t="s" r="A13" s="4">
        <v>42</v>
      </c>
      <c t="n" r="B13" s="5">
        <v>156</v>
      </c>
      <c t="n" r="C13" s="5">
        <v>145</v>
      </c>
    </row>
    <row spans="1:3" r="14">
      <c t="s" r="A14" s="4">
        <v>43</v>
      </c>
      <c t="n" r="B14" s="5">
        <v>5974</v>
      </c>
      <c t="n" r="C14" s="5">
        <v>4544</v>
      </c>
    </row>
    <row spans="1:3" r="15">
      <c t="s" r="A15" s="3">
        <v>44</v>
      </c>
    </row>
    <row spans="1:3" r="16">
      <c t="s" r="A16" s="4">
        <v>45</v>
      </c>
      <c t="n" r="B16" s="5">
        <v>1641</v>
      </c>
      <c t="n" r="C16" s="5">
        <v>553</v>
      </c>
    </row>
    <row spans="1:3" r="17">
      <c t="s" r="A17" s="4">
        <v>46</v>
      </c>
      <c t="n" r="B17" s="5">
        <v>816</v>
      </c>
      <c t="n" r="C17" s="5">
        <v>306</v>
      </c>
    </row>
    <row spans="1:3" r="18">
      <c t="s" r="A18" s="4">
        <v>47</v>
      </c>
      <c t="n" r="B18" s="5">
        <v>30</v>
      </c>
      <c t="n" r="C18" s="5">
        <v>0</v>
      </c>
    </row>
    <row spans="1:3" r="19">
      <c t="s" r="A19" s="4">
        <v>48</v>
      </c>
      <c t="n" r="B19" s="5">
        <v>1</v>
      </c>
      <c t="n" r="C19" s="5">
        <v>3</v>
      </c>
    </row>
    <row spans="1:3" r="20">
      <c t="s" r="A20" s="4">
        <v>49</v>
      </c>
      <c t="n" r="B20" s="5">
        <v>207</v>
      </c>
      <c t="n" r="C20" s="5">
        <v>0</v>
      </c>
    </row>
    <row spans="1:3" r="21">
      <c t="s" r="A21" s="4">
        <v>50</v>
      </c>
      <c t="n" r="B21" s="5">
        <v>1688</v>
      </c>
      <c t="n" r="C21" s="5">
        <v>2530</v>
      </c>
    </row>
    <row spans="1:3" r="22">
      <c t="s" r="A22" s="4">
        <v>51</v>
      </c>
      <c t="n" r="B22" s="5">
        <v>208</v>
      </c>
      <c t="n" r="C22" s="5">
        <v>258</v>
      </c>
    </row>
    <row spans="1:3" r="23">
      <c t="s" r="A23" s="4">
        <v>52</v>
      </c>
      <c t="n" r="B23" s="6">
        <v>4591</v>
      </c>
      <c t="n" r="C23" s="6">
        <v>3650</v>
      </c>
    </row>
    <row spans="1:3" r="24">
      <c t="s" r="A24" s="4">
        <v>53</v>
      </c>
    </row>
    <row spans="1:3" r="25">
      <c t="s" r="A25" s="3">
        <v>54</v>
      </c>
    </row>
    <row spans="1:3" r="26">
      <c t="s" r="A26" s="4">
        <v>55</v>
      </c>
      <c t="n" r="B26" s="6">
        <v>3</v>
      </c>
      <c t="n" r="C26" s="6">
        <v>3</v>
      </c>
    </row>
    <row spans="1:3" r="27">
      <c t="s" r="A27" s="4">
        <v>56</v>
      </c>
      <c t="n" r="B27" s="5">
        <v>6</v>
      </c>
      <c t="n" r="C27" s="5">
        <v>6</v>
      </c>
    </row>
    <row spans="1:3" r="28">
      <c t="s" r="A28" s="4">
        <v>57</v>
      </c>
      <c t="n" r="B28" s="5">
        <v>82101</v>
      </c>
      <c t="n" r="C28" s="5">
        <v>79563</v>
      </c>
    </row>
    <row spans="1:3" r="29">
      <c t="s" r="A29" s="4">
        <v>58</v>
      </c>
      <c t="n" r="B29" s="5">
        <v>1715</v>
      </c>
      <c t="n" r="C29" s="5">
        <v>1456</v>
      </c>
    </row>
    <row spans="1:3" r="30">
      <c t="s" r="A30" s="4">
        <v>59</v>
      </c>
      <c t="n" r="B30" s="5">
        <v>-82442</v>
      </c>
      <c t="n" r="C30" s="5">
        <v>-80134</v>
      </c>
    </row>
    <row spans="1:3" r="31">
      <c t="s" r="A31" s="4">
        <v>60</v>
      </c>
      <c t="n" r="B31" s="5">
        <v>1383</v>
      </c>
      <c t="n" r="C31" s="5">
        <v>894</v>
      </c>
    </row>
    <row spans="1:3" r="32">
      <c t="s" r="A32" s="4">
        <v>61</v>
      </c>
      <c t="n" r="B32" s="6">
        <v>5974</v>
      </c>
      <c t="n" r="C32" s="6">
        <v>45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76</v>
      </c>
      <c t="s" r="B1" s="2">
        <v>1</v>
      </c>
    </row>
    <row spans="1:2" r="2">
      <c t="s" r="B2" s="2">
        <v>2</v>
      </c>
    </row>
    <row spans="1:2" r="3">
      <c t="s" r="A3" s="3">
        <v>193</v>
      </c>
    </row>
    <row spans="1:2" r="4">
      <c t="s" r="A4" s="4">
        <v>277</v>
      </c>
      <c t="s" r="B4" s="4">
        <v>278</v>
      </c>
    </row>
    <row spans="1:2" r="5">
      <c t="s" r="A5" s="4">
        <v>279</v>
      </c>
      <c t="s" r="B5" s="4">
        <v>280</v>
      </c>
    </row>
    <row spans="1:2" r="6">
      <c t="s" r="A6" s="4">
        <v>281</v>
      </c>
      <c t="s" r="B6" s="4">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201</v>
      </c>
    </row>
    <row spans="1:2" r="4">
      <c t="s" r="A4" s="4">
        <v>284</v>
      </c>
      <c t="s" r="B4" s="4">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r="A1" s="1">
        <v>286</v>
      </c>
      <c t="s" r="B1" s="2">
        <v>1</v>
      </c>
    </row>
    <row spans="1:2" r="2">
      <c t="s" r="B2" s="2">
        <v>2</v>
      </c>
    </row>
    <row spans="1:2" r="3">
      <c t="s" r="A3" s="3">
        <v>205</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291</v>
      </c>
      <c t="s" r="B1" s="2">
        <v>292</v>
      </c>
      <c t="s" r="C1" s="2">
        <v>2</v>
      </c>
      <c t="s" r="D1" s="2">
        <v>30</v>
      </c>
      <c t="s" r="E1" s="2">
        <v>293</v>
      </c>
    </row>
    <row spans="1:5" r="2">
      <c t="s" r="A2" s="3">
        <v>294</v>
      </c>
    </row>
    <row spans="1:5" r="3">
      <c t="s" r="A3" s="4">
        <v>295</v>
      </c>
      <c t="n" r="C3" s="6">
        <v>-191000</v>
      </c>
      <c t="n" r="D3" s="6">
        <v>-2406000</v>
      </c>
    </row>
    <row spans="1:5" r="4">
      <c t="s" r="A4" s="4">
        <v>296</v>
      </c>
      <c t="n" r="C4" s="6">
        <v>-82442000</v>
      </c>
      <c t="n" r="D4" s="5">
        <v>-80134000</v>
      </c>
    </row>
    <row spans="1:5" r="5">
      <c t="s" r="A5" s="4">
        <v>297</v>
      </c>
      <c t="n" r="D5" s="6">
        <v>4000000</v>
      </c>
    </row>
    <row spans="1:5" r="6">
      <c t="s" r="A6" s="4">
        <v>298</v>
      </c>
      <c t="n" r="C6" s="5">
        <v>3700000</v>
      </c>
      <c t="n" r="D6" s="5">
        <v>3600000</v>
      </c>
    </row>
    <row spans="1:5" r="7">
      <c t="s" r="A7" s="4">
        <v>299</v>
      </c>
      <c t="n" r="C7" s="6">
        <v>0</v>
      </c>
      <c t="n" r="D7" s="6">
        <v>0</v>
      </c>
    </row>
    <row spans="1:5" r="8">
      <c t="s" r="A8" s="4">
        <v>300</v>
      </c>
      <c t="n" r="C8" s="5">
        <v>15000</v>
      </c>
      <c t="n" r="D8" s="6">
        <v>15000</v>
      </c>
    </row>
    <row spans="1:5" r="9">
      <c t="s" r="A9" s="4">
        <v>301</v>
      </c>
      <c t="n" r="C9" s="6">
        <v>250000</v>
      </c>
    </row>
    <row spans="1:5" r="10">
      <c t="s" r="A10" s="4">
        <v>302</v>
      </c>
      <c t="s" r="C10" s="4">
        <v>303</v>
      </c>
      <c t="s" r="D10" s="4">
        <v>303</v>
      </c>
    </row>
    <row spans="1:5" r="11">
      <c t="s" r="A11" s="4">
        <v>304</v>
      </c>
      <c t="n" r="C11" s="6">
        <v>1688000</v>
      </c>
      <c t="n" r="D11" s="6">
        <v>2530000</v>
      </c>
    </row>
    <row spans="1:5" r="12">
      <c t="s" r="A12" s="4">
        <v>305</v>
      </c>
      <c t="n" r="C12" s="5">
        <v>260000</v>
      </c>
      <c t="n" r="D12" s="5">
        <v>156000</v>
      </c>
    </row>
    <row spans="1:5" r="13">
      <c t="s" r="A13" s="4">
        <v>306</v>
      </c>
      <c t="n" r="C13" s="5">
        <v>1000</v>
      </c>
      <c t="n" r="D13" s="5">
        <v>1000</v>
      </c>
    </row>
    <row spans="1:5" r="14">
      <c t="s" r="A14" s="4">
        <v>307</v>
      </c>
      <c t="n" r="C14" s="5">
        <v>0</v>
      </c>
      <c t="n" r="D14" s="5">
        <v>500000</v>
      </c>
    </row>
    <row spans="1:5" r="15">
      <c t="s" r="A15" s="4">
        <v>308</v>
      </c>
      <c t="n" r="C15" s="6">
        <v>267000</v>
      </c>
      <c t="n" r="D15" s="5">
        <v>332000</v>
      </c>
    </row>
    <row spans="1:5" r="16">
      <c t="s" r="A16" s="4">
        <v>309</v>
      </c>
      <c t="s" r="C16" s="4">
        <v>310</v>
      </c>
    </row>
    <row spans="1:5" r="17">
      <c t="s" r="A17" s="4">
        <v>311</v>
      </c>
      <c t="n" r="C17" s="6">
        <v>214000</v>
      </c>
      <c t="n" r="D17" s="5">
        <v>187000</v>
      </c>
    </row>
    <row spans="1:5" r="18">
      <c t="s" r="A18" s="4">
        <v>312</v>
      </c>
      <c t="n" r="C18" s="5">
        <v>1000</v>
      </c>
      <c t="n" r="D18" s="5">
        <v>16000</v>
      </c>
    </row>
    <row spans="1:5" r="19">
      <c t="s" r="A19" s="4">
        <v>313</v>
      </c>
      <c t="n" r="C19" s="6">
        <v>302000</v>
      </c>
      <c t="n" r="D19" s="6">
        <v>257000</v>
      </c>
    </row>
    <row spans="1:5" r="20">
      <c t="s" r="A20" s="4">
        <v>314</v>
      </c>
      <c t="s" r="C20" s="4">
        <v>315</v>
      </c>
      <c t="s" r="D20" s="4">
        <v>315</v>
      </c>
    </row>
    <row spans="1:5" r="21">
      <c t="s" r="A21" s="4">
        <v>316</v>
      </c>
      <c t="n" r="C21" s="6">
        <v>110000</v>
      </c>
      <c t="n" r="D21" s="6">
        <v>42000</v>
      </c>
    </row>
    <row spans="1:5" r="22">
      <c t="s" r="A22" s="4">
        <v>317</v>
      </c>
      <c t="n" r="C22" s="5">
        <v>58000</v>
      </c>
      <c t="n" r="D22" s="5">
        <v>11000</v>
      </c>
    </row>
    <row spans="1:5" r="23">
      <c t="s" r="A23" s="4">
        <v>318</v>
      </c>
      <c t="n" r="C23" s="6">
        <v>1000</v>
      </c>
      <c t="n" r="D23" s="6">
        <v>3000</v>
      </c>
    </row>
    <row spans="1:5" r="24">
      <c t="s" r="A24" s="4">
        <v>319</v>
      </c>
      <c t="n" r="C24" s="5">
        <v>1</v>
      </c>
    </row>
    <row spans="1:5" r="25">
      <c t="s" r="A25" s="4">
        <v>320</v>
      </c>
    </row>
    <row spans="1:5" r="26">
      <c t="s" r="A26" s="3">
        <v>294</v>
      </c>
    </row>
    <row spans="1:5" r="27">
      <c t="s" r="A27" s="4">
        <v>321</v>
      </c>
      <c t="s" r="C27" s="4">
        <v>322</v>
      </c>
    </row>
    <row spans="1:5" r="28">
      <c t="s" r="A28" s="4">
        <v>323</v>
      </c>
    </row>
    <row spans="1:5" r="29">
      <c t="s" r="A29" s="3">
        <v>294</v>
      </c>
    </row>
    <row spans="1:5" r="30">
      <c t="s" r="A30" s="4">
        <v>324</v>
      </c>
      <c t="s" r="C30" s="4">
        <v>325</v>
      </c>
    </row>
    <row spans="1:5" r="31">
      <c t="s" r="A31" s="4">
        <v>326</v>
      </c>
    </row>
    <row spans="1:5" r="32">
      <c t="s" r="A32" s="3">
        <v>294</v>
      </c>
    </row>
    <row spans="1:5" r="33">
      <c t="s" r="A33" s="4">
        <v>324</v>
      </c>
      <c t="s" r="C33" s="4">
        <v>327</v>
      </c>
    </row>
    <row spans="1:5" r="34">
      <c t="s" r="A34" s="4">
        <v>328</v>
      </c>
    </row>
    <row spans="1:5" r="35">
      <c t="s" r="A35" s="3">
        <v>294</v>
      </c>
    </row>
    <row spans="1:5" r="36">
      <c t="s" r="A36" s="4">
        <v>329</v>
      </c>
      <c t="s" r="C36" s="4">
        <v>330</v>
      </c>
      <c t="s" r="D36" s="4">
        <v>331</v>
      </c>
    </row>
    <row spans="1:5" r="37">
      <c t="s" r="A37" s="4">
        <v>332</v>
      </c>
      <c t="n" r="C37" s="6">
        <v>4600000</v>
      </c>
      <c t="n" r="D37" s="6">
        <v>1500000</v>
      </c>
    </row>
    <row spans="1:5" r="38">
      <c t="s" r="A38" s="4">
        <v>333</v>
      </c>
    </row>
    <row spans="1:5" r="39">
      <c t="s" r="A39" s="3">
        <v>294</v>
      </c>
    </row>
    <row spans="1:5" r="40">
      <c t="s" r="A40" s="4">
        <v>329</v>
      </c>
      <c t="s" r="C40" s="4">
        <v>334</v>
      </c>
      <c t="s" r="D40" s="4">
        <v>335</v>
      </c>
    </row>
    <row spans="1:5" r="41">
      <c t="s" r="A41" s="4">
        <v>332</v>
      </c>
      <c t="n" r="C41" s="6">
        <v>1800000</v>
      </c>
      <c t="n" r="D41" s="6">
        <v>1400000</v>
      </c>
    </row>
    <row spans="1:5" r="42">
      <c t="s" r="A42" s="4">
        <v>336</v>
      </c>
    </row>
    <row spans="1:5" r="43">
      <c t="s" r="A43" s="3">
        <v>294</v>
      </c>
    </row>
    <row spans="1:5" r="44">
      <c t="s" r="A44" s="4">
        <v>329</v>
      </c>
      <c t="s" r="C44" s="4">
        <v>337</v>
      </c>
    </row>
    <row spans="1:5" r="45">
      <c t="s" r="A45" s="4">
        <v>332</v>
      </c>
      <c t="n" r="C45" s="6">
        <v>1200000</v>
      </c>
    </row>
    <row spans="1:5" r="46">
      <c t="s" r="A46" s="4">
        <v>338</v>
      </c>
    </row>
    <row spans="1:5" r="47">
      <c t="s" r="A47" s="3">
        <v>294</v>
      </c>
    </row>
    <row spans="1:5" r="48">
      <c t="s" r="A48" s="4">
        <v>339</v>
      </c>
      <c t="n" r="C48" s="6">
        <v>119000</v>
      </c>
      <c t="n" r="D48" s="6">
        <v>61000</v>
      </c>
    </row>
    <row spans="1:5" r="49">
      <c t="s" r="A49" s="4">
        <v>340</v>
      </c>
    </row>
    <row spans="1:5" r="50">
      <c t="s" r="A50" s="3">
        <v>294</v>
      </c>
    </row>
    <row spans="1:5" r="51">
      <c t="s" r="A51" s="4">
        <v>341</v>
      </c>
      <c t="n" r="E51" s="6">
        <v>4500000</v>
      </c>
    </row>
    <row spans="1:5" r="52">
      <c t="s" r="A52" s="4">
        <v>342</v>
      </c>
    </row>
    <row spans="1:5" r="53">
      <c t="s" r="A53" s="3">
        <v>294</v>
      </c>
    </row>
    <row spans="1:5" r="54">
      <c t="s" r="A54" s="4">
        <v>343</v>
      </c>
      <c t="s" r="B54" s="4">
        <v>325</v>
      </c>
    </row>
    <row spans="1:5" r="55">
      <c t="s" r="A55" s="4">
        <v>344</v>
      </c>
      <c t="s" r="B55" s="4">
        <v>345</v>
      </c>
    </row>
    <row spans="1:5" r="56">
      <c t="s" r="A56" s="4">
        <v>346</v>
      </c>
    </row>
    <row spans="1:5" r="57">
      <c t="s" r="A57" s="3">
        <v>294</v>
      </c>
    </row>
    <row spans="1:5" r="58">
      <c t="s" r="A58" s="4">
        <v>347</v>
      </c>
      <c t="s" r="B58" s="4">
        <v>348</v>
      </c>
    </row>
    <row spans="1:5" r="59">
      <c t="s" r="A59" s="4">
        <v>349</v>
      </c>
    </row>
    <row spans="1:5" r="60">
      <c t="s" r="A60" s="3">
        <v>294</v>
      </c>
    </row>
    <row spans="1:5" r="61">
      <c t="s" r="A61" s="4">
        <v>350</v>
      </c>
      <c t="n" r="B61" s="5">
        <v>2649007</v>
      </c>
    </row>
    <row spans="1:5" r="62">
      <c t="s" r="A62" s="4">
        <v>297</v>
      </c>
      <c t="n" r="B62" s="6">
        <v>4000000</v>
      </c>
    </row>
    <row spans="1:5" r="63">
      <c t="s" r="A63" s="4">
        <v>351</v>
      </c>
    </row>
    <row spans="1:5" r="64">
      <c t="s" r="A64" s="3">
        <v>294</v>
      </c>
    </row>
    <row spans="1:5" r="65">
      <c t="s" r="A65" s="4">
        <v>352</v>
      </c>
      <c t="s" r="C65" s="4">
        <v>345</v>
      </c>
    </row>
    <row spans="1:5" r="66">
      <c t="s" r="A66" s="4">
        <v>353</v>
      </c>
    </row>
    <row spans="1:5" r="67">
      <c t="s" r="A67" s="3">
        <v>294</v>
      </c>
    </row>
    <row spans="1:5" r="68">
      <c t="s" r="A68" s="4">
        <v>352</v>
      </c>
      <c t="s" r="C68" s="4">
        <v>345</v>
      </c>
    </row>
    <row spans="1:5" r="69">
      <c t="s" r="A69" s="4">
        <v>354</v>
      </c>
    </row>
    <row spans="1:5" r="70">
      <c t="s" r="A70" s="3">
        <v>294</v>
      </c>
    </row>
    <row spans="1:5" r="71">
      <c t="s" r="A71" s="4">
        <v>352</v>
      </c>
      <c t="s" r="C71" s="4">
        <v>355</v>
      </c>
    </row>
    <row spans="1:5" r="72">
      <c t="s" r="A72" s="4">
        <v>356</v>
      </c>
    </row>
    <row spans="1:5" r="73">
      <c t="s" r="A73" s="3">
        <v>294</v>
      </c>
    </row>
    <row spans="1:5" r="74">
      <c t="s" r="A74" s="4">
        <v>329</v>
      </c>
      <c t="s" r="C74" s="4">
        <v>357</v>
      </c>
      <c t="s" r="D74" s="4">
        <v>358</v>
      </c>
    </row>
    <row spans="1:5" r="75">
      <c t="s" r="A75" s="4">
        <v>359</v>
      </c>
    </row>
    <row spans="1:5" r="76">
      <c t="s" r="A76" s="3">
        <v>294</v>
      </c>
    </row>
    <row spans="1:5" r="77">
      <c t="s" r="A77" s="4">
        <v>329</v>
      </c>
      <c t="s" r="C77" s="4">
        <v>360</v>
      </c>
      <c t="s" r="D77" s="4">
        <v>361</v>
      </c>
    </row>
    <row spans="1:5" r="78">
      <c t="s" r="A78" s="4">
        <v>362</v>
      </c>
    </row>
    <row spans="1:5" r="79">
      <c t="s" r="A79" s="3">
        <v>294</v>
      </c>
    </row>
    <row spans="1:5" r="80">
      <c t="s" r="A80" s="4">
        <v>329</v>
      </c>
      <c t="s" r="C80" s="4">
        <v>334</v>
      </c>
    </row>
    <row spans="1:5" r="81">
      <c t="s" r="A81" s="4">
        <v>363</v>
      </c>
    </row>
    <row spans="1:5" r="82">
      <c t="s" r="A82" s="3">
        <v>294</v>
      </c>
    </row>
    <row spans="1:5" r="83">
      <c t="s" r="A83" s="4">
        <v>329</v>
      </c>
      <c t="s" r="C83" s="4">
        <v>364</v>
      </c>
      <c t="s" r="D83" s="4">
        <v>365</v>
      </c>
    </row>
    <row spans="1:5" r="84">
      <c t="s" r="A84" s="4">
        <v>366</v>
      </c>
    </row>
    <row spans="1:5" r="85">
      <c t="s" r="A85" s="3">
        <v>294</v>
      </c>
    </row>
    <row spans="1:5" r="86">
      <c t="s" r="A86" s="4">
        <v>329</v>
      </c>
      <c t="s" r="C86" s="4">
        <v>367</v>
      </c>
      <c t="s" r="D86" s="4">
        <v>368</v>
      </c>
    </row>
    <row spans="1:5" r="87">
      <c t="s" r="A87" s="4">
        <v>369</v>
      </c>
    </row>
    <row spans="1:5" r="88">
      <c t="s" r="A88" s="3">
        <v>294</v>
      </c>
    </row>
    <row spans="1:5" r="89">
      <c t="s" r="A89" s="4">
        <v>329</v>
      </c>
      <c t="s" r="C89" s="4">
        <v>334</v>
      </c>
    </row>
    <row spans="1:5" r="90">
      <c t="s" r="A90" s="4">
        <v>370</v>
      </c>
    </row>
    <row spans="1:5" r="91">
      <c t="s" r="A91" s="3">
        <v>294</v>
      </c>
    </row>
    <row spans="1:5" r="92">
      <c t="s" r="A92" s="4">
        <v>329</v>
      </c>
      <c t="s" r="C92" s="4">
        <v>368</v>
      </c>
    </row>
    <row spans="1:5" r="93">
      <c t="s" r="A93" s="4">
        <v>371</v>
      </c>
    </row>
    <row spans="1:5" r="94">
      <c t="s" r="A94" s="3">
        <v>294</v>
      </c>
    </row>
    <row spans="1:5" r="95">
      <c t="s" r="A95" s="4">
        <v>298</v>
      </c>
      <c t="n" r="C95" s="5">
        <v>444000</v>
      </c>
    </row>
    <row spans="1:5" r="96">
      <c t="s" r="A96" s="4">
        <v>372</v>
      </c>
    </row>
    <row spans="1:5" r="97">
      <c t="s" r="A97" s="3">
        <v>294</v>
      </c>
    </row>
    <row spans="1:5" r="98">
      <c t="s" r="A98" s="4">
        <v>298</v>
      </c>
      <c t="n" r="C98" s="5">
        <v>567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3</v>
      </c>
      <c t="s" r="B1" s="2">
        <v>2</v>
      </c>
      <c t="s" r="C1" s="2">
        <v>30</v>
      </c>
    </row>
    <row spans="1:3" r="2">
      <c t="s" r="A2" s="4">
        <v>374</v>
      </c>
    </row>
    <row spans="1:3" r="3">
      <c t="s" r="A3" s="3">
        <v>375</v>
      </c>
    </row>
    <row spans="1:3" r="4">
      <c t="s" r="A4" s="4">
        <v>376</v>
      </c>
      <c t="n" r="B4" s="6">
        <v>207</v>
      </c>
      <c t="n" r="C4" s="6">
        <v>0</v>
      </c>
    </row>
    <row spans="1:3" r="5">
      <c t="s" r="A5" s="4">
        <v>50</v>
      </c>
      <c t="n" r="B5" s="5">
        <v>1688</v>
      </c>
      <c t="n" r="C5" s="5">
        <v>2530</v>
      </c>
    </row>
    <row spans="1:3" r="6">
      <c t="s" r="A6" s="4">
        <v>377</v>
      </c>
      <c t="n" r="B6" s="5">
        <v>145</v>
      </c>
      <c t="n" r="C6" s="5">
        <v>171</v>
      </c>
    </row>
    <row spans="1:3" r="7">
      <c t="s" r="A7" s="4">
        <v>104</v>
      </c>
      <c t="n" r="B7" s="5">
        <v>2040</v>
      </c>
      <c t="n" r="C7" s="5">
        <v>2701</v>
      </c>
    </row>
    <row spans="1:3" r="8">
      <c t="s" r="A8" s="4">
        <v>378</v>
      </c>
    </row>
    <row spans="1:3" r="9">
      <c t="s" r="A9" s="3">
        <v>375</v>
      </c>
    </row>
    <row spans="1:3" r="10">
      <c t="s" r="A10" s="4">
        <v>376</v>
      </c>
      <c t="n" r="B10" s="5">
        <v>207</v>
      </c>
      <c t="n" r="C10" s="5">
        <v>0</v>
      </c>
    </row>
    <row spans="1:3" r="11">
      <c t="s" r="A11" s="4">
        <v>50</v>
      </c>
      <c t="n" r="B11" s="5">
        <v>1688</v>
      </c>
      <c t="n" r="C11" s="5">
        <v>2530</v>
      </c>
    </row>
    <row spans="1:3" r="12">
      <c t="s" r="A12" s="4">
        <v>377</v>
      </c>
      <c t="n" r="B12" s="5">
        <v>208</v>
      </c>
      <c t="n" r="C12" s="5">
        <v>258</v>
      </c>
    </row>
    <row spans="1:3" r="13">
      <c t="s" r="A13" s="4">
        <v>104</v>
      </c>
      <c t="n" r="B13" s="6">
        <v>2103</v>
      </c>
      <c t="n" r="C13" s="6">
        <v>2788</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9</v>
      </c>
      <c t="s" r="B1" s="2">
        <v>2</v>
      </c>
      <c t="s" r="C1" s="2">
        <v>30</v>
      </c>
    </row>
    <row spans="1:3" r="2">
      <c t="s" r="A2" s="3">
        <v>380</v>
      </c>
    </row>
    <row spans="1:3" r="3">
      <c t="s" r="A3" s="4">
        <v>381</v>
      </c>
      <c t="n" r="B3" s="6">
        <v>3809</v>
      </c>
      <c t="n" r="C3" s="6">
        <v>3322</v>
      </c>
    </row>
    <row spans="1:3" r="4">
      <c t="s" r="A4" s="4">
        <v>382</v>
      </c>
      <c t="n" r="B4" s="5">
        <v>-3284</v>
      </c>
      <c t="n" r="C4" s="5">
        <v>-3024</v>
      </c>
    </row>
    <row spans="1:3" r="5">
      <c t="s" r="A5" s="4">
        <v>383</v>
      </c>
      <c t="n" r="B5" s="5">
        <v>525</v>
      </c>
      <c t="n" r="C5" s="5">
        <v>298</v>
      </c>
    </row>
    <row spans="1:3" r="6">
      <c t="s" r="A6" s="4">
        <v>384</v>
      </c>
    </row>
    <row spans="1:3" r="7">
      <c t="s" r="A7" s="3">
        <v>380</v>
      </c>
    </row>
    <row spans="1:3" r="8">
      <c t="s" r="A8" s="4">
        <v>381</v>
      </c>
      <c t="n" r="B8" s="5">
        <v>2852</v>
      </c>
      <c t="n" r="C8" s="5">
        <v>2423</v>
      </c>
    </row>
    <row spans="1:3" r="9">
      <c t="s" r="A9" s="4">
        <v>353</v>
      </c>
    </row>
    <row spans="1:3" r="10">
      <c t="s" r="A10" s="3">
        <v>380</v>
      </c>
    </row>
    <row spans="1:3" r="11">
      <c t="s" r="A11" s="4">
        <v>381</v>
      </c>
      <c t="n" r="B11" s="5">
        <v>490</v>
      </c>
      <c t="n" r="C11" s="5">
        <v>435</v>
      </c>
    </row>
    <row spans="1:3" r="12">
      <c t="s" r="A12" s="4">
        <v>354</v>
      </c>
    </row>
    <row spans="1:3" r="13">
      <c t="s" r="A13" s="3">
        <v>380</v>
      </c>
    </row>
    <row spans="1:3" r="14">
      <c t="s" r="A14" s="4">
        <v>381</v>
      </c>
      <c t="n" r="B14" s="5">
        <v>116</v>
      </c>
      <c t="n" r="C14" s="5">
        <v>116</v>
      </c>
    </row>
    <row spans="1:3" r="15">
      <c t="s" r="A15" s="4">
        <v>385</v>
      </c>
    </row>
    <row spans="1:3" r="16">
      <c t="s" r="A16" s="3">
        <v>380</v>
      </c>
    </row>
    <row spans="1:3" r="17">
      <c t="s" r="A17" s="4">
        <v>381</v>
      </c>
      <c t="n" r="B17" s="6">
        <v>351</v>
      </c>
      <c t="n" r="C17" s="6">
        <v>34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6</v>
      </c>
      <c t="s" r="B1" s="2">
        <v>2</v>
      </c>
      <c t="s" r="C1" s="2">
        <v>30</v>
      </c>
    </row>
    <row spans="1:3" r="2">
      <c t="s" r="A2" s="3">
        <v>387</v>
      </c>
    </row>
    <row spans="1:3" r="3">
      <c t="s" r="A3" s="4">
        <v>388</v>
      </c>
      <c t="n" r="B3" s="6">
        <v>2</v>
      </c>
      <c t="n" r="C3" s="6">
        <v>2</v>
      </c>
    </row>
    <row spans="1:3" r="4">
      <c t="s" r="A4" s="4">
        <v>389</v>
      </c>
      <c t="n" r="B4" s="5">
        <v>0</v>
      </c>
      <c t="n" r="C4" s="5">
        <v>0</v>
      </c>
    </row>
    <row spans="1:3" r="5">
      <c t="s" r="A5" s="4">
        <v>41</v>
      </c>
      <c t="n" r="B5" s="5">
        <v>2</v>
      </c>
      <c t="n" r="C5" s="5">
        <v>2</v>
      </c>
    </row>
    <row spans="1:3" r="6">
      <c t="s" r="A6" s="4">
        <v>390</v>
      </c>
    </row>
    <row spans="1:3" r="7">
      <c t="s" r="A7" s="3">
        <v>387</v>
      </c>
    </row>
    <row spans="1:3" r="8">
      <c t="s" r="A8" s="4">
        <v>388</v>
      </c>
      <c t="n" r="B8" s="6">
        <v>2</v>
      </c>
      <c t="n" r="C8" s="6">
        <v>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1</v>
      </c>
      <c t="s" r="B1" s="2">
        <v>2</v>
      </c>
      <c t="s" r="C1" s="2">
        <v>30</v>
      </c>
    </row>
    <row spans="1:3" r="2">
      <c t="s" r="A2" s="3">
        <v>392</v>
      </c>
    </row>
    <row spans="1:3" r="3">
      <c t="s" r="A3" s="4">
        <v>393</v>
      </c>
      <c t="n" r="B3" s="6">
        <v>1919</v>
      </c>
      <c t="n" r="C3" s="6">
        <v>784</v>
      </c>
    </row>
    <row spans="1:3" r="4">
      <c t="s" r="A4" s="4">
        <v>394</v>
      </c>
      <c t="n" r="B4" s="5">
        <v>684</v>
      </c>
      <c t="n" r="C4" s="5">
        <v>527</v>
      </c>
    </row>
    <row spans="1:3" r="5">
      <c t="n" r="B5" s="6">
        <v>2603</v>
      </c>
      <c t="n" r="C5" s="6">
        <v>131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5</v>
      </c>
      <c t="s" r="B1" s="2">
        <v>1</v>
      </c>
    </row>
    <row spans="1:3" r="2">
      <c t="s" r="B2" s="2">
        <v>2</v>
      </c>
      <c t="s" r="C2" s="2">
        <v>30</v>
      </c>
    </row>
    <row spans="1:3" r="3">
      <c t="s" r="A3" s="3">
        <v>396</v>
      </c>
    </row>
    <row spans="1:3" r="4">
      <c t="s" r="A4" s="4">
        <v>397</v>
      </c>
      <c t="n" r="B4" s="6">
        <v>1801</v>
      </c>
      <c t="n" r="C4" s="6">
        <v>1190</v>
      </c>
    </row>
    <row spans="1:3" r="5">
      <c t="s" r="A5" s="4">
        <v>398</v>
      </c>
    </row>
    <row spans="1:3" r="6">
      <c t="s" r="A6" s="3">
        <v>396</v>
      </c>
    </row>
    <row spans="1:3" r="7">
      <c t="s" r="A7" s="4">
        <v>397</v>
      </c>
      <c t="n" r="B7" s="5">
        <v>890</v>
      </c>
      <c t="n" r="C7" s="5">
        <v>799</v>
      </c>
    </row>
    <row spans="1:3" r="8">
      <c t="s" r="A8" s="4">
        <v>399</v>
      </c>
    </row>
    <row spans="1:3" r="9">
      <c t="s" r="A9" s="3">
        <v>396</v>
      </c>
    </row>
    <row spans="1:3" r="10">
      <c t="s" r="A10" s="4">
        <v>397</v>
      </c>
      <c t="n" r="B10" s="5">
        <v>871</v>
      </c>
      <c t="n" r="C10" s="5">
        <v>389</v>
      </c>
    </row>
    <row spans="1:3" r="11">
      <c t="s" r="A11" s="4">
        <v>400</v>
      </c>
    </row>
    <row spans="1:3" r="12">
      <c t="s" r="A12" s="3">
        <v>396</v>
      </c>
    </row>
    <row spans="1:3" r="13">
      <c t="s" r="A13" s="4">
        <v>397</v>
      </c>
      <c t="n" r="B13" s="6">
        <v>40</v>
      </c>
      <c t="n" r="C13" s="6">
        <v>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01</v>
      </c>
      <c t="s" r="B1" s="2">
        <v>1</v>
      </c>
    </row>
    <row spans="1:3" r="2">
      <c t="s" r="B2" s="2">
        <v>2</v>
      </c>
      <c t="s" r="C2" s="2">
        <v>30</v>
      </c>
    </row>
    <row spans="1:3" r="3">
      <c t="s" r="A3" s="3">
        <v>402</v>
      </c>
    </row>
    <row spans="1:3" r="4">
      <c t="s" r="A4" s="4">
        <v>80</v>
      </c>
      <c t="n" r="B4" s="6">
        <v>2088</v>
      </c>
      <c t="n" r="C4" s="6">
        <v>1743</v>
      </c>
    </row>
    <row spans="1:3" r="5">
      <c t="s" r="A5" s="4">
        <v>79</v>
      </c>
      <c t="n" r="B5" s="5">
        <v>3895</v>
      </c>
      <c t="n" r="C5" s="5">
        <v>2629</v>
      </c>
    </row>
    <row spans="1:3" r="6">
      <c t="s" r="A6" s="4">
        <v>104</v>
      </c>
      <c t="n" r="B6" s="5">
        <v>302</v>
      </c>
      <c t="n" r="C6" s="5">
        <v>257</v>
      </c>
    </row>
    <row spans="1:3" r="7">
      <c t="s" r="A7" s="4">
        <v>403</v>
      </c>
    </row>
    <row spans="1:3" r="8">
      <c t="s" r="A8" s="3">
        <v>402</v>
      </c>
    </row>
    <row spans="1:3" r="9">
      <c t="s" r="A9" s="4">
        <v>80</v>
      </c>
      <c t="n" r="B9" s="5">
        <v>158</v>
      </c>
      <c t="n" r="C9" s="5">
        <v>200</v>
      </c>
    </row>
    <row spans="1:3" r="10">
      <c t="s" r="A10" s="4">
        <v>79</v>
      </c>
      <c t="n" r="B10" s="5">
        <v>144</v>
      </c>
      <c t="n" r="C10" s="5">
        <v>57</v>
      </c>
    </row>
    <row spans="1:3" r="11">
      <c t="s" r="A11" s="4">
        <v>104</v>
      </c>
      <c t="n" r="B11" s="6">
        <v>302</v>
      </c>
      <c t="n" r="C11" s="6">
        <v>25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2</v>
      </c>
      <c t="s" r="B1" s="2">
        <v>2</v>
      </c>
      <c t="s" r="C1" s="2">
        <v>30</v>
      </c>
    </row>
    <row spans="1:3" r="2">
      <c t="s" r="A2" s="4">
        <v>63</v>
      </c>
      <c t="n" r="B2" s="6">
        <v>10</v>
      </c>
      <c t="n" r="C2" s="6">
        <v>5</v>
      </c>
    </row>
    <row spans="1:3" r="3">
      <c t="s" r="A3" s="4">
        <v>64</v>
      </c>
      <c t="n" r="B3" s="6">
        <v>3284</v>
      </c>
      <c t="n" r="C3" s="6">
        <v>3024</v>
      </c>
    </row>
    <row spans="1:3" r="4">
      <c t="s" r="A4" s="4">
        <v>65</v>
      </c>
      <c t="n" r="B4" s="7">
        <v>0.001</v>
      </c>
      <c t="n" r="C4" s="7">
        <v>0.001</v>
      </c>
    </row>
    <row spans="1:3" r="5">
      <c t="s" r="A5" s="4">
        <v>66</v>
      </c>
      <c t="n" r="B5" s="5">
        <v>20000000</v>
      </c>
      <c t="n" r="C5" s="5">
        <v>20000000</v>
      </c>
    </row>
    <row spans="1:3" r="6">
      <c t="s" r="A6" s="4">
        <v>67</v>
      </c>
      <c t="n" r="B6" s="5">
        <v>2649007</v>
      </c>
      <c t="n" r="C6" s="5">
        <v>2649007</v>
      </c>
    </row>
    <row spans="1:3" r="7">
      <c t="s" r="A7" s="4">
        <v>68</v>
      </c>
      <c t="n" r="B7" s="5">
        <v>2649007</v>
      </c>
      <c t="n" r="C7" s="5">
        <v>2649007</v>
      </c>
    </row>
    <row spans="1:3" r="8">
      <c t="s" r="A8" s="4">
        <v>69</v>
      </c>
      <c t="n" r="B8" s="7">
        <v>0.001</v>
      </c>
      <c t="n" r="C8" s="7">
        <v>0.001</v>
      </c>
    </row>
    <row spans="1:3" r="9">
      <c t="s" r="A9" s="4">
        <v>70</v>
      </c>
      <c t="n" r="B9" s="5">
        <v>750000000</v>
      </c>
      <c t="n" r="C9" s="5">
        <v>750000000</v>
      </c>
    </row>
    <row spans="1:3" r="10">
      <c t="s" r="A10" s="4">
        <v>71</v>
      </c>
      <c t="n" r="B10" s="5">
        <v>6563518</v>
      </c>
      <c t="n" r="C10" s="5">
        <v>6129326</v>
      </c>
    </row>
    <row spans="1:3" r="11">
      <c t="s" r="A11" s="4">
        <v>72</v>
      </c>
      <c t="n" r="B11" s="5">
        <v>6563518</v>
      </c>
      <c t="n" r="C11" s="5">
        <v>612932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spans="1:8" r="1">
      <c t="s" r="A1" s="1">
        <v>404</v>
      </c>
      <c t="s" r="B1" s="2">
        <v>405</v>
      </c>
      <c t="s" r="C1" s="2">
        <v>293</v>
      </c>
      <c t="s" r="D1" s="2">
        <v>2</v>
      </c>
      <c t="s" r="E1" s="2">
        <v>30</v>
      </c>
      <c t="s" r="F1" s="2">
        <v>4</v>
      </c>
      <c t="s" r="G1" s="2">
        <v>406</v>
      </c>
      <c t="s" r="H1" s="2">
        <v>407</v>
      </c>
    </row>
    <row spans="1:8" r="2">
      <c t="s" r="A2" s="3">
        <v>408</v>
      </c>
    </row>
    <row spans="1:8" r="3">
      <c t="s" r="A3" s="4">
        <v>409</v>
      </c>
      <c t="n" r="D3" s="6">
        <v>207</v>
      </c>
      <c t="n" r="E3" s="6">
        <v>0</v>
      </c>
    </row>
    <row spans="1:8" r="4">
      <c t="s" r="A4" s="4">
        <v>304</v>
      </c>
      <c t="n" r="D4" s="5">
        <v>1688</v>
      </c>
      <c t="n" r="E4" s="5">
        <v>2530</v>
      </c>
    </row>
    <row spans="1:8" r="5">
      <c t="s" r="A5" s="4">
        <v>307</v>
      </c>
      <c t="n" r="D5" s="5">
        <v>0</v>
      </c>
      <c t="n" r="E5" s="5">
        <v>500</v>
      </c>
    </row>
    <row spans="1:8" r="6">
      <c t="s" r="A6" s="4">
        <v>410</v>
      </c>
      <c t="n" r="D6" s="6">
        <v>208</v>
      </c>
      <c t="n" r="E6" s="6">
        <v>258</v>
      </c>
    </row>
    <row spans="1:8" r="7">
      <c t="s" r="A7" s="4">
        <v>411</v>
      </c>
    </row>
    <row spans="1:8" r="8">
      <c t="s" r="A8" s="3">
        <v>408</v>
      </c>
    </row>
    <row spans="1:8" r="9">
      <c t="s" r="A9" s="4">
        <v>341</v>
      </c>
      <c t="n" r="G9" s="6">
        <v>1500</v>
      </c>
      <c t="n" r="H9" s="6">
        <v>1000</v>
      </c>
    </row>
    <row spans="1:8" r="10">
      <c t="s" r="A10" s="4">
        <v>412</v>
      </c>
      <c t="s" r="C10" s="4">
        <v>413</v>
      </c>
    </row>
    <row spans="1:8" r="11">
      <c t="s" r="A11" s="4">
        <v>414</v>
      </c>
      <c t="s" r="C11" s="4">
        <v>415</v>
      </c>
    </row>
    <row spans="1:8" r="12">
      <c t="s" r="A12" s="4">
        <v>416</v>
      </c>
    </row>
    <row spans="1:8" r="13">
      <c t="s" r="A13" s="3">
        <v>408</v>
      </c>
    </row>
    <row spans="1:8" r="14">
      <c t="s" r="A14" s="4">
        <v>341</v>
      </c>
      <c t="n" r="F14" s="6">
        <v>2000</v>
      </c>
    </row>
    <row spans="1:8" r="15">
      <c t="s" r="A15" s="4">
        <v>417</v>
      </c>
      <c t="n" r="B15" s="5">
        <v>136895</v>
      </c>
    </row>
    <row spans="1:8" r="16">
      <c t="s" r="A16" s="4">
        <v>418</v>
      </c>
    </row>
    <row spans="1:8" r="17">
      <c t="s" r="A17" s="3">
        <v>408</v>
      </c>
    </row>
    <row spans="1:8" r="18">
      <c t="s" r="A18" s="4">
        <v>341</v>
      </c>
      <c t="n" r="C18" s="6">
        <v>4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9</v>
      </c>
      <c t="s" r="B1" s="2">
        <v>2</v>
      </c>
      <c t="s" r="C1" s="2">
        <v>30</v>
      </c>
    </row>
    <row spans="1:3" r="2">
      <c t="s" r="A2" s="3">
        <v>420</v>
      </c>
    </row>
    <row spans="1:3" r="3">
      <c t="s" r="A3" s="4">
        <v>421</v>
      </c>
      <c t="n" r="B3" s="6">
        <v>207</v>
      </c>
      <c t="n" r="C3" s="6">
        <v>0</v>
      </c>
    </row>
    <row spans="1:3" r="4">
      <c t="s" r="A4" s="4">
        <v>422</v>
      </c>
      <c t="n" r="B4" s="5">
        <v>1688</v>
      </c>
      <c t="n" r="C4" s="5">
        <v>2530</v>
      </c>
    </row>
    <row spans="1:3" r="5">
      <c t="s" r="A5" s="4">
        <v>423</v>
      </c>
      <c t="n" r="B5" s="5">
        <v>208</v>
      </c>
      <c t="n" r="C5" s="5">
        <v>258</v>
      </c>
    </row>
    <row spans="1:3" r="6">
      <c t="s" r="A6" s="4">
        <v>424</v>
      </c>
      <c t="n" r="B6" s="5">
        <v>2103</v>
      </c>
      <c t="n" r="C6" s="5">
        <v>2788</v>
      </c>
    </row>
    <row spans="1:3" r="7">
      <c t="s" r="A7" s="4">
        <v>425</v>
      </c>
      <c t="n" r="B7" s="5">
        <v>2103</v>
      </c>
      <c t="n" r="C7" s="5">
        <v>2788</v>
      </c>
    </row>
    <row spans="1:3" r="8">
      <c t="s" r="A8" s="4">
        <v>426</v>
      </c>
      <c t="n" r="B8" s="6">
        <v>0</v>
      </c>
      <c t="n" r="C8" s="6">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427</v>
      </c>
      <c t="s" r="B1" s="2">
        <v>292</v>
      </c>
      <c t="s" r="C1" s="2">
        <v>2</v>
      </c>
      <c t="s" r="D1" s="2">
        <v>30</v>
      </c>
    </row>
    <row spans="1:4" r="2">
      <c t="s" r="A2" s="3">
        <v>428</v>
      </c>
    </row>
    <row spans="1:4" r="3">
      <c t="s" r="A3" s="4">
        <v>297</v>
      </c>
      <c t="n" r="D3" s="6">
        <v>4000000</v>
      </c>
    </row>
    <row spans="1:4" r="4">
      <c t="s" r="A4" s="4">
        <v>304</v>
      </c>
      <c t="n" r="C4" s="6">
        <v>1688000</v>
      </c>
      <c t="n" r="D4" s="5">
        <v>2530000</v>
      </c>
    </row>
    <row spans="1:4" r="5">
      <c t="s" r="A5" s="4">
        <v>307</v>
      </c>
      <c t="n" r="C5" s="5">
        <v>0</v>
      </c>
      <c t="n" r="D5" s="5">
        <v>500000</v>
      </c>
    </row>
    <row spans="1:4" r="6">
      <c t="s" r="A6" s="4">
        <v>410</v>
      </c>
      <c t="n" r="C6" s="5">
        <v>208000</v>
      </c>
      <c t="n" r="D6" s="5">
        <v>258000</v>
      </c>
    </row>
    <row spans="1:4" r="7">
      <c t="s" r="A7" s="4">
        <v>429</v>
      </c>
      <c t="n" r="C7" s="5">
        <v>816000</v>
      </c>
      <c t="n" r="D7" s="5">
        <v>306000</v>
      </c>
    </row>
    <row spans="1:4" r="8">
      <c t="s" r="A8" s="4">
        <v>340</v>
      </c>
    </row>
    <row spans="1:4" r="9">
      <c t="s" r="A9" s="3">
        <v>428</v>
      </c>
    </row>
    <row spans="1:4" r="10">
      <c t="s" r="A10" s="4">
        <v>430</v>
      </c>
      <c t="s" r="B10" s="4">
        <v>345</v>
      </c>
    </row>
    <row spans="1:4" r="11">
      <c t="s" r="A11" s="4">
        <v>349</v>
      </c>
    </row>
    <row spans="1:4" r="12">
      <c t="s" r="A12" s="3">
        <v>428</v>
      </c>
    </row>
    <row spans="1:4" r="13">
      <c t="s" r="A13" s="4">
        <v>350</v>
      </c>
      <c t="n" r="B13" s="5">
        <v>2649007</v>
      </c>
    </row>
    <row spans="1:4" r="14">
      <c t="s" r="A14" s="4">
        <v>431</v>
      </c>
      <c t="n" r="B14" s="7">
        <v>0.001</v>
      </c>
    </row>
    <row spans="1:4" r="15">
      <c t="s" r="A15" s="4">
        <v>297</v>
      </c>
      <c t="n" r="B15" s="6">
        <v>4000000</v>
      </c>
    </row>
    <row spans="1:4" r="16">
      <c t="s" r="A16" s="4">
        <v>432</v>
      </c>
      <c t="n" r="B16" s="6">
        <v>3800000</v>
      </c>
    </row>
    <row spans="1:4" r="17">
      <c t="s" r="A17" s="4">
        <v>433</v>
      </c>
      <c t="n" r="B17" s="5">
        <v>2649007</v>
      </c>
    </row>
    <row spans="1:4" r="18">
      <c t="s" r="A18" s="4">
        <v>434</v>
      </c>
      <c t="n" r="B18" s="8">
        <v>1.51</v>
      </c>
    </row>
    <row spans="1:4" r="19">
      <c t="s" r="A19" s="4">
        <v>435</v>
      </c>
      <c t="s" r="B19" s="4">
        <v>436</v>
      </c>
    </row>
    <row spans="1:4" r="20">
      <c t="s" r="A20" s="4">
        <v>437</v>
      </c>
      <c t="n" r="B20" s="8">
        <v>1.51</v>
      </c>
    </row>
    <row spans="1:4" r="21">
      <c t="s" r="A21" s="4">
        <v>438</v>
      </c>
      <c t="s" r="B21" s="4">
        <v>439</v>
      </c>
    </row>
    <row spans="1:4" r="22">
      <c t="s" r="A22" s="4">
        <v>430</v>
      </c>
      <c t="s" r="B22" s="4">
        <v>345</v>
      </c>
    </row>
    <row spans="1:4" r="23">
      <c t="s" r="A23" s="4">
        <v>440</v>
      </c>
      <c t="s" r="B23" s="4">
        <v>441</v>
      </c>
    </row>
    <row spans="1:4" r="24">
      <c t="s" r="A24" s="4">
        <v>342</v>
      </c>
    </row>
    <row spans="1:4" r="25">
      <c t="s" r="A25" s="3">
        <v>428</v>
      </c>
    </row>
    <row spans="1:4" r="26">
      <c t="s" r="A26" s="4">
        <v>343</v>
      </c>
      <c t="s" r="B26" s="4">
        <v>325</v>
      </c>
    </row>
    <row spans="1:4" r="27">
      <c t="s" r="A27" s="4">
        <v>429</v>
      </c>
      <c t="n" r="C27" s="6">
        <v>358000</v>
      </c>
      <c t="n" r="D27" s="6">
        <v>187000</v>
      </c>
    </row>
    <row spans="1:4" r="28">
      <c t="s" r="A28" s="4">
        <v>344</v>
      </c>
      <c t="s" r="B28" s="4">
        <v>345</v>
      </c>
    </row>
    <row spans="1:4" r="29">
      <c t="s" r="A29" s="4">
        <v>442</v>
      </c>
    </row>
    <row spans="1:4" r="30">
      <c t="s" r="A30" s="3">
        <v>428</v>
      </c>
    </row>
    <row spans="1:4" r="31">
      <c t="s" r="A31" s="4">
        <v>344</v>
      </c>
      <c t="s" r="B31" s="4">
        <v>345</v>
      </c>
    </row>
    <row spans="1:4" r="32">
      <c t="s" r="A32" s="4">
        <v>443</v>
      </c>
      <c t="s" r="B32" s="4">
        <v>444</v>
      </c>
    </row>
    <row spans="1:4" r="33">
      <c t="s" r="A33" s="4">
        <v>445</v>
      </c>
    </row>
    <row spans="1:4" r="34">
      <c t="s" r="A34" s="3">
        <v>428</v>
      </c>
    </row>
    <row spans="1:4" r="35">
      <c t="s" r="A35" s="4">
        <v>443</v>
      </c>
      <c t="s" r="B35" s="4">
        <v>446</v>
      </c>
    </row>
    <row spans="1:4" r="36">
      <c t="s" r="A36" s="4">
        <v>447</v>
      </c>
    </row>
    <row spans="1:4" r="37">
      <c t="s" r="A37" s="3">
        <v>428</v>
      </c>
    </row>
    <row spans="1:4" r="38">
      <c t="s" r="A38" s="4">
        <v>448</v>
      </c>
      <c t="n" r="B38" s="6">
        <v>950000</v>
      </c>
    </row>
    <row spans="1:4" r="39">
      <c t="s" r="A39" s="4">
        <v>449</v>
      </c>
    </row>
    <row spans="1:4" r="40">
      <c t="s" r="A40" s="3">
        <v>428</v>
      </c>
    </row>
    <row spans="1:4" r="41">
      <c t="s" r="A41" s="4">
        <v>347</v>
      </c>
      <c t="s" r="B41" s="4">
        <v>34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50</v>
      </c>
      <c t="s" r="B1" s="2">
        <v>451</v>
      </c>
      <c t="s" r="C1" s="2">
        <v>452</v>
      </c>
      <c t="s" r="D1" s="2">
        <v>453</v>
      </c>
      <c t="s" r="E1" s="2">
        <v>2</v>
      </c>
      <c t="s" r="F1" s="2">
        <v>30</v>
      </c>
      <c t="s" r="G1" s="2">
        <v>454</v>
      </c>
    </row>
    <row spans="1:7" r="2">
      <c t="s" r="A2" s="3">
        <v>455</v>
      </c>
    </row>
    <row spans="1:7" r="3">
      <c t="s" r="A3" s="4">
        <v>456</v>
      </c>
      <c t="n" r="E3" s="5">
        <v>93000</v>
      </c>
      <c t="n" r="F3" s="5">
        <v>331000</v>
      </c>
    </row>
    <row spans="1:7" r="4">
      <c t="s" r="A4" s="4">
        <v>457</v>
      </c>
      <c t="n" r="E4" s="8">
        <v>5.31</v>
      </c>
      <c t="n" r="F4" s="8">
        <v>1.1</v>
      </c>
    </row>
    <row spans="1:7" r="5">
      <c t="s" r="A5" s="4">
        <v>458</v>
      </c>
      <c t="n" r="E5" s="5">
        <v>444000</v>
      </c>
      <c t="n" r="F5" s="5">
        <v>397000</v>
      </c>
      <c t="n" r="G5" s="5">
        <v>280000</v>
      </c>
    </row>
    <row spans="1:7" r="6">
      <c t="s" r="A6" s="4">
        <v>459</v>
      </c>
      <c t="n" r="E6" s="8">
        <v>1.01</v>
      </c>
      <c t="n" r="F6" s="8">
        <v>1.1</v>
      </c>
      <c t="n" r="G6" s="8">
        <v>1.01</v>
      </c>
    </row>
    <row spans="1:7" r="7">
      <c t="s" r="A7" s="4">
        <v>460</v>
      </c>
      <c t="n" r="E7" s="8">
        <v>5.31</v>
      </c>
      <c t="n" r="F7" s="6">
        <v>13</v>
      </c>
      <c t="n" r="G7" s="6">
        <v>20</v>
      </c>
    </row>
    <row spans="1:7" r="8">
      <c t="s" r="A8" s="4">
        <v>461</v>
      </c>
      <c t="n" r="E8" s="6">
        <v>302000</v>
      </c>
      <c t="n" r="F8" s="6">
        <v>257000</v>
      </c>
    </row>
    <row spans="1:7" r="9">
      <c t="s" r="A9" s="4">
        <v>462</v>
      </c>
      <c t="n" r="E9" s="6">
        <v>16000</v>
      </c>
    </row>
    <row spans="1:7" r="10">
      <c t="s" r="A10" s="4">
        <v>463</v>
      </c>
    </row>
    <row spans="1:7" r="11">
      <c t="s" r="A11" s="3">
        <v>455</v>
      </c>
    </row>
    <row spans="1:7" r="12">
      <c t="s" r="A12" s="4">
        <v>464</v>
      </c>
      <c t="n" r="E12" s="5">
        <v>13505000</v>
      </c>
    </row>
    <row spans="1:7" r="13">
      <c t="s" r="A13" s="4">
        <v>465</v>
      </c>
      <c t="s" r="B13" s="4">
        <v>466</v>
      </c>
      <c t="s" r="C13" s="4">
        <v>466</v>
      </c>
      <c t="s" r="D13" s="4">
        <v>466</v>
      </c>
    </row>
    <row spans="1:7" r="14">
      <c t="s" r="A14" s="4">
        <v>467</v>
      </c>
      <c t="s" r="B14" s="4">
        <v>468</v>
      </c>
      <c t="s" r="C14" s="4">
        <v>469</v>
      </c>
      <c t="s" r="D14" s="4">
        <v>470</v>
      </c>
    </row>
    <row spans="1:7" r="15">
      <c t="s" r="A15" s="4">
        <v>471</v>
      </c>
      <c t="s" r="B15" s="4">
        <v>472</v>
      </c>
      <c t="s" r="C15" s="4">
        <v>473</v>
      </c>
      <c t="s" r="D15" s="4">
        <v>474</v>
      </c>
    </row>
    <row spans="1:7" r="16">
      <c t="s" r="A16" s="4">
        <v>475</v>
      </c>
      <c t="s" r="B16" s="4">
        <v>355</v>
      </c>
      <c t="s" r="C16" s="4">
        <v>355</v>
      </c>
      <c t="s" r="D16" s="4">
        <v>355</v>
      </c>
    </row>
    <row spans="1:7" r="17">
      <c t="s" r="A17" s="4">
        <v>476</v>
      </c>
      <c t="n" r="B17" s="8">
        <v>0.6899999999999999</v>
      </c>
      <c t="n" r="C17" s="8">
        <v>1.53</v>
      </c>
      <c t="n" r="D17" s="8">
        <v>0.76</v>
      </c>
    </row>
    <row spans="1:7" r="18">
      <c t="s" r="A18" s="4">
        <v>477</v>
      </c>
      <c t="n" r="E18" s="5">
        <v>93000</v>
      </c>
    </row>
    <row spans="1:7" r="19">
      <c t="s" r="A19" s="4">
        <v>478</v>
      </c>
      <c t="n" r="E19" s="6">
        <v>250000</v>
      </c>
    </row>
    <row spans="1:7" r="20">
      <c t="s" r="A20" s="4">
        <v>479</v>
      </c>
      <c t="s" r="E20" s="4">
        <v>4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81</v>
      </c>
      <c t="s" r="B1" s="2">
        <v>1</v>
      </c>
    </row>
    <row spans="1:3" r="2">
      <c t="s" r="B2" s="2">
        <v>2</v>
      </c>
      <c t="s" r="C2" s="2">
        <v>30</v>
      </c>
    </row>
    <row spans="1:3" r="3">
      <c t="s" r="A3" s="3">
        <v>482</v>
      </c>
    </row>
    <row spans="1:3" r="4">
      <c t="s" r="A4" s="4">
        <v>483</v>
      </c>
      <c t="n" r="B4" s="5">
        <v>397</v>
      </c>
      <c t="n" r="C4" s="5">
        <v>280</v>
      </c>
    </row>
    <row spans="1:3" r="5">
      <c t="s" r="A5" s="4">
        <v>484</v>
      </c>
      <c t="n" r="B5" s="8">
        <v>1.1</v>
      </c>
      <c t="n" r="C5" s="8">
        <v>1.01</v>
      </c>
    </row>
    <row spans="1:3" r="6">
      <c t="s" r="A6" s="4">
        <v>485</v>
      </c>
      <c t="n" r="B6" s="5">
        <v>13</v>
      </c>
      <c t="n" r="C6" s="5">
        <v>20</v>
      </c>
    </row>
    <row spans="1:3" r="7">
      <c t="s" r="A7" s="4">
        <v>486</v>
      </c>
      <c t="n" r="B7" s="8">
        <v>1.63</v>
      </c>
      <c t="n" r="C7" s="8">
        <v>4.11</v>
      </c>
    </row>
    <row spans="1:3" r="8">
      <c t="s" r="A8" s="4">
        <v>487</v>
      </c>
      <c t="n" r="B8" s="5">
        <v>93</v>
      </c>
      <c t="n" r="C8" s="5">
        <v>331</v>
      </c>
    </row>
    <row spans="1:3" r="9">
      <c t="s" r="A9" s="4">
        <v>488</v>
      </c>
      <c t="n" r="B9" s="8">
        <v>5.31</v>
      </c>
      <c t="n" r="C9" s="8">
        <v>1.1</v>
      </c>
    </row>
    <row spans="1:3" r="10">
      <c t="s" r="A10" s="4">
        <v>489</v>
      </c>
      <c t="n" r="B10" s="9">
        <v>5.31</v>
      </c>
      <c t="n" r="C10" s="9">
        <v>2.42</v>
      </c>
    </row>
    <row spans="1:3" r="11">
      <c t="s" r="A11" s="4">
        <v>490</v>
      </c>
      <c t="n" r="B11" s="8">
        <v>5.31</v>
      </c>
      <c t="n" r="C11" s="8">
        <v>1.89</v>
      </c>
    </row>
    <row spans="1:3" r="12">
      <c t="s" r="A12" s="4">
        <v>491</v>
      </c>
      <c t="n" r="B12" s="5">
        <v>-44</v>
      </c>
      <c t="n" r="C12" s="5">
        <v>-100</v>
      </c>
    </row>
    <row spans="1:3" r="13">
      <c t="s" r="A13" s="4">
        <v>492</v>
      </c>
      <c t="n" r="B13" s="8">
        <v>1.01</v>
      </c>
      <c t="n" r="C13" s="8">
        <v>1.01</v>
      </c>
    </row>
    <row spans="1:3" r="14">
      <c t="s" r="A14" s="4">
        <v>493</v>
      </c>
      <c t="n" r="B14" s="9">
        <v>2.2</v>
      </c>
      <c t="n" r="C14" s="9">
        <v>2.2</v>
      </c>
    </row>
    <row spans="1:3" r="15">
      <c t="s" r="A15" s="4">
        <v>494</v>
      </c>
      <c t="n" r="B15" s="8">
        <v>1.35</v>
      </c>
      <c t="n" r="C15" s="8">
        <v>1.09</v>
      </c>
    </row>
    <row spans="1:3" r="16">
      <c t="s" r="A16" s="4">
        <v>495</v>
      </c>
      <c t="n" r="B16" s="5">
        <v>-2</v>
      </c>
      <c t="n" r="C16" s="5">
        <v>-114</v>
      </c>
    </row>
    <row spans="1:3" r="17">
      <c t="s" r="A17" s="4">
        <v>496</v>
      </c>
      <c t="n" r="B17" s="8">
        <v>2.2</v>
      </c>
      <c t="n" r="C17" s="8">
        <v>1.01</v>
      </c>
    </row>
    <row spans="1:3" r="18">
      <c t="s" r="A18" s="4">
        <v>497</v>
      </c>
      <c t="n" r="B18" s="5">
        <v>13</v>
      </c>
      <c t="n" r="C18" s="5">
        <v>20</v>
      </c>
    </row>
    <row spans="1:3" r="19">
      <c t="s" r="A19" s="4">
        <v>498</v>
      </c>
      <c t="n" r="B19" s="8">
        <v>10.9</v>
      </c>
      <c t="n" r="C19" s="8">
        <v>5.08</v>
      </c>
    </row>
    <row spans="1:3" r="20">
      <c t="s" r="A20" s="4">
        <v>483</v>
      </c>
      <c t="n" r="B20" s="5">
        <v>444</v>
      </c>
      <c t="n" r="C20" s="5">
        <v>397</v>
      </c>
    </row>
    <row spans="1:3" r="21">
      <c t="s" r="A21" s="4">
        <v>484</v>
      </c>
      <c t="n" r="B21" s="8">
        <v>1.01</v>
      </c>
      <c t="n" r="C21" s="8">
        <v>1.1</v>
      </c>
    </row>
    <row spans="1:3" r="22">
      <c t="s" r="A22" s="4">
        <v>485</v>
      </c>
      <c t="n" r="B22" s="9">
        <v>5.31</v>
      </c>
      <c t="n" r="C22" s="5">
        <v>13</v>
      </c>
    </row>
    <row spans="1:3" r="23">
      <c t="s" r="A23" s="4">
        <v>486</v>
      </c>
      <c t="n" r="B23" s="8">
        <v>2.41</v>
      </c>
      <c t="n" r="C23" s="8">
        <v>1.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499</v>
      </c>
      <c t="s" r="B1" s="2">
        <v>1</v>
      </c>
    </row>
    <row spans="1:4" r="2">
      <c t="s" r="B2" s="2">
        <v>2</v>
      </c>
      <c t="s" r="C2" s="2">
        <v>30</v>
      </c>
      <c t="s" r="D2" s="2">
        <v>454</v>
      </c>
    </row>
    <row spans="1:4" r="3">
      <c t="s" r="A3" s="3">
        <v>500</v>
      </c>
    </row>
    <row spans="1:4" r="4">
      <c t="s" r="A4" s="4">
        <v>483</v>
      </c>
      <c t="n" r="B4" s="5">
        <v>444</v>
      </c>
      <c t="n" r="C4" s="5">
        <v>397</v>
      </c>
      <c t="n" r="D4" s="5">
        <v>280</v>
      </c>
    </row>
    <row spans="1:4" r="5">
      <c t="s" r="A5" s="4">
        <v>501</v>
      </c>
      <c t="s" r="B5" s="4">
        <v>502</v>
      </c>
    </row>
    <row spans="1:4" r="6">
      <c t="s" r="A6" s="4">
        <v>503</v>
      </c>
      <c t="n" r="B6" s="8">
        <v>2.41</v>
      </c>
      <c t="n" r="C6" s="8">
        <v>1.63</v>
      </c>
      <c t="n" r="D6" s="8">
        <v>4.11</v>
      </c>
    </row>
    <row spans="1:4" r="7">
      <c t="s" r="A7" s="4">
        <v>504</v>
      </c>
      <c t="n" r="B7" s="6">
        <v>476</v>
      </c>
    </row>
    <row spans="1:4" r="8">
      <c t="s" r="A8" s="4">
        <v>505</v>
      </c>
      <c t="n" r="B8" s="5">
        <v>351</v>
      </c>
    </row>
    <row spans="1:4" r="9">
      <c t="s" r="A9" s="4">
        <v>506</v>
      </c>
      <c t="s" r="B9" s="4">
        <v>507</v>
      </c>
    </row>
    <row spans="1:4" r="10">
      <c t="s" r="A10" s="4">
        <v>508</v>
      </c>
      <c t="n" r="B10" s="8">
        <v>1.96</v>
      </c>
    </row>
    <row spans="1:4" r="11">
      <c t="s" r="A11" s="4">
        <v>509</v>
      </c>
      <c t="n" r="B11" s="6">
        <v>448</v>
      </c>
    </row>
    <row spans="1:4" r="12">
      <c t="s" r="A12" s="4">
        <v>510</v>
      </c>
    </row>
    <row spans="1:4" r="13">
      <c t="s" r="A13" s="3">
        <v>500</v>
      </c>
    </row>
    <row spans="1:4" r="14">
      <c t="s" r="A14" s="4">
        <v>511</v>
      </c>
      <c t="n" r="B14" s="8">
        <v>1.01</v>
      </c>
    </row>
    <row spans="1:4" r="15">
      <c t="s" r="A15" s="4">
        <v>483</v>
      </c>
      <c t="n" r="B15" s="5">
        <v>79</v>
      </c>
    </row>
    <row spans="1:4" r="16">
      <c t="s" r="A16" s="4">
        <v>501</v>
      </c>
      <c t="s" r="B16" s="4">
        <v>512</v>
      </c>
    </row>
    <row spans="1:4" r="17">
      <c t="s" r="A17" s="4">
        <v>503</v>
      </c>
      <c t="n" r="B17" s="8">
        <v>1.01</v>
      </c>
    </row>
    <row spans="1:4" r="18">
      <c t="s" r="A18" s="4">
        <v>505</v>
      </c>
      <c t="n" r="B18" s="5">
        <v>79</v>
      </c>
    </row>
    <row spans="1:4" r="19">
      <c t="s" r="A19" s="4">
        <v>506</v>
      </c>
      <c t="s" r="B19" s="4">
        <v>512</v>
      </c>
    </row>
    <row spans="1:4" r="20">
      <c t="s" r="A20" s="4">
        <v>508</v>
      </c>
      <c t="n" r="B20" s="8">
        <v>1.01</v>
      </c>
    </row>
    <row spans="1:4" r="21">
      <c t="s" r="A21" s="4">
        <v>513</v>
      </c>
    </row>
    <row spans="1:4" r="22">
      <c t="s" r="A22" s="3">
        <v>500</v>
      </c>
    </row>
    <row spans="1:4" r="23">
      <c t="s" r="A23" s="4">
        <v>511</v>
      </c>
      <c t="n" r="B23" s="8">
        <v>1.1</v>
      </c>
    </row>
    <row spans="1:4" r="24">
      <c t="s" r="A24" s="4">
        <v>483</v>
      </c>
      <c t="n" r="B24" s="5">
        <v>50</v>
      </c>
    </row>
    <row spans="1:4" r="25">
      <c t="s" r="A25" s="4">
        <v>501</v>
      </c>
      <c t="s" r="B25" s="4">
        <v>355</v>
      </c>
    </row>
    <row spans="1:4" r="26">
      <c t="s" r="A26" s="4">
        <v>503</v>
      </c>
      <c t="n" r="B26" s="8">
        <v>1.1</v>
      </c>
    </row>
    <row spans="1:4" r="27">
      <c t="s" r="A27" s="4">
        <v>505</v>
      </c>
      <c t="n" r="B27" s="5">
        <v>50</v>
      </c>
    </row>
    <row spans="1:4" r="28">
      <c t="s" r="A28" s="4">
        <v>506</v>
      </c>
      <c t="s" r="B28" s="4">
        <v>355</v>
      </c>
    </row>
    <row spans="1:4" r="29">
      <c t="s" r="A29" s="4">
        <v>508</v>
      </c>
      <c t="n" r="B29" s="8">
        <v>1.1</v>
      </c>
    </row>
    <row spans="1:4" r="30">
      <c t="s" r="A30" s="4">
        <v>514</v>
      </c>
    </row>
    <row spans="1:4" r="31">
      <c t="s" r="A31" s="3">
        <v>500</v>
      </c>
    </row>
    <row spans="1:4" r="32">
      <c t="s" r="A32" s="4">
        <v>511</v>
      </c>
      <c t="n" r="B32" s="8">
        <v>1.21</v>
      </c>
    </row>
    <row spans="1:4" r="33">
      <c t="s" r="A33" s="4">
        <v>483</v>
      </c>
      <c t="n" r="B33" s="5">
        <v>50</v>
      </c>
    </row>
    <row spans="1:4" r="34">
      <c t="s" r="A34" s="4">
        <v>501</v>
      </c>
      <c t="s" r="B34" s="4">
        <v>355</v>
      </c>
    </row>
    <row spans="1:4" r="35">
      <c t="s" r="A35" s="4">
        <v>503</v>
      </c>
      <c t="n" r="B35" s="8">
        <v>1.21</v>
      </c>
    </row>
    <row spans="1:4" r="36">
      <c t="s" r="A36" s="4">
        <v>505</v>
      </c>
      <c t="n" r="B36" s="5">
        <v>50</v>
      </c>
    </row>
    <row spans="1:4" r="37">
      <c t="s" r="A37" s="4">
        <v>506</v>
      </c>
      <c t="s" r="B37" s="4">
        <v>355</v>
      </c>
    </row>
    <row spans="1:4" r="38">
      <c t="s" r="A38" s="4">
        <v>508</v>
      </c>
      <c t="n" r="B38" s="8">
        <v>1.21</v>
      </c>
    </row>
    <row spans="1:4" r="39">
      <c t="s" r="A39" s="4">
        <v>515</v>
      </c>
    </row>
    <row spans="1:4" r="40">
      <c t="s" r="A40" s="3">
        <v>500</v>
      </c>
    </row>
    <row spans="1:4" r="41">
      <c t="s" r="A41" s="4">
        <v>511</v>
      </c>
      <c t="n" r="B41" s="8">
        <v>2.2</v>
      </c>
    </row>
    <row spans="1:4" r="42">
      <c t="s" r="A42" s="4">
        <v>483</v>
      </c>
      <c t="n" r="B42" s="5">
        <v>162</v>
      </c>
    </row>
    <row spans="1:4" r="43">
      <c t="s" r="A43" s="4">
        <v>501</v>
      </c>
      <c t="s" r="B43" s="4">
        <v>516</v>
      </c>
    </row>
    <row spans="1:4" r="44">
      <c t="s" r="A44" s="4">
        <v>503</v>
      </c>
      <c t="n" r="B44" s="8">
        <v>2.2</v>
      </c>
    </row>
    <row spans="1:4" r="45">
      <c t="s" r="A45" s="4">
        <v>505</v>
      </c>
      <c t="n" r="B45" s="5">
        <v>126</v>
      </c>
    </row>
    <row spans="1:4" r="46">
      <c t="s" r="A46" s="4">
        <v>506</v>
      </c>
      <c t="s" r="B46" s="4">
        <v>502</v>
      </c>
    </row>
    <row spans="1:4" r="47">
      <c t="s" r="A47" s="4">
        <v>508</v>
      </c>
      <c t="n" r="B47" s="8">
        <v>2.2</v>
      </c>
    </row>
    <row spans="1:4" r="48">
      <c t="s" r="A48" s="4">
        <v>517</v>
      </c>
    </row>
    <row spans="1:4" r="49">
      <c t="s" r="A49" s="3">
        <v>500</v>
      </c>
    </row>
    <row spans="1:4" r="50">
      <c t="s" r="A50" s="4">
        <v>511</v>
      </c>
      <c t="n" r="B50" s="8">
        <v>2.42</v>
      </c>
    </row>
    <row spans="1:4" r="51">
      <c t="s" r="A51" s="4">
        <v>483</v>
      </c>
      <c t="n" r="B51" s="5">
        <v>10</v>
      </c>
    </row>
    <row spans="1:4" r="52">
      <c t="s" r="A52" s="4">
        <v>501</v>
      </c>
      <c t="s" r="B52" s="4">
        <v>518</v>
      </c>
    </row>
    <row spans="1:4" r="53">
      <c t="s" r="A53" s="4">
        <v>503</v>
      </c>
      <c t="n" r="B53" s="8">
        <v>2.42</v>
      </c>
    </row>
    <row spans="1:4" r="54">
      <c t="s" r="A54" s="4">
        <v>505</v>
      </c>
      <c t="n" r="B54" s="5">
        <v>10</v>
      </c>
    </row>
    <row spans="1:4" r="55">
      <c t="s" r="A55" s="4">
        <v>506</v>
      </c>
      <c t="s" r="B55" s="4">
        <v>518</v>
      </c>
    </row>
    <row spans="1:4" r="56">
      <c t="s" r="A56" s="4">
        <v>508</v>
      </c>
      <c t="n" r="B56" s="8">
        <v>2.42</v>
      </c>
    </row>
    <row spans="1:4" r="57">
      <c t="s" r="A57" s="4">
        <v>519</v>
      </c>
    </row>
    <row spans="1:4" r="58">
      <c t="s" r="A58" s="3">
        <v>500</v>
      </c>
    </row>
    <row spans="1:4" r="59">
      <c t="s" r="A59" s="4">
        <v>511</v>
      </c>
      <c t="n" r="B59" s="8">
        <v>5.31</v>
      </c>
    </row>
    <row spans="1:4" r="60">
      <c t="s" r="A60" s="4">
        <v>483</v>
      </c>
      <c t="n" r="B60" s="5">
        <v>93</v>
      </c>
    </row>
    <row spans="1:4" r="61">
      <c t="s" r="A61" s="4">
        <v>501</v>
      </c>
      <c t="s" r="B61" s="4">
        <v>520</v>
      </c>
    </row>
    <row spans="1:4" r="62">
      <c t="s" r="A62" s="4">
        <v>503</v>
      </c>
      <c t="n" r="B62" s="8">
        <v>5.31</v>
      </c>
    </row>
    <row spans="1:4" r="63">
      <c t="s" r="A63" s="4">
        <v>505</v>
      </c>
      <c t="n" r="B63" s="5">
        <v>36</v>
      </c>
    </row>
    <row spans="1:4" r="64">
      <c t="s" r="A64" s="4">
        <v>506</v>
      </c>
      <c t="s" r="B64" s="4">
        <v>520</v>
      </c>
    </row>
    <row spans="1:4" r="65">
      <c t="s" r="A65" s="4">
        <v>508</v>
      </c>
      <c t="n" r="B65" s="8">
        <v>5.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r="A1" s="1">
        <v>521</v>
      </c>
      <c t="s" r="B1" s="2">
        <v>1</v>
      </c>
    </row>
    <row spans="1:3" r="2">
      <c t="s" r="B2" s="2">
        <v>2</v>
      </c>
      <c t="s" r="C2" s="2">
        <v>30</v>
      </c>
    </row>
    <row spans="1:3" r="3">
      <c t="s" r="A3" s="3">
        <v>522</v>
      </c>
    </row>
    <row spans="1:3" r="4">
      <c t="s" r="A4" s="4">
        <v>523</v>
      </c>
      <c t="n" r="C4" s="6">
        <v>60200000</v>
      </c>
    </row>
    <row spans="1:3" r="5">
      <c t="s" r="A5" s="4">
        <v>524</v>
      </c>
      <c t="n" r="B5" s="6">
        <v>597000</v>
      </c>
      <c t="n" r="C5" s="6">
        <v>597000</v>
      </c>
    </row>
    <row spans="1:3" r="6">
      <c t="s" r="A6" s="4">
        <v>525</v>
      </c>
    </row>
    <row spans="1:3" r="7">
      <c t="s" r="A7" s="3">
        <v>522</v>
      </c>
    </row>
    <row spans="1:3" r="8">
      <c t="s" r="A8" s="4">
        <v>523</v>
      </c>
      <c t="n" r="B8" s="6">
        <v>614000</v>
      </c>
    </row>
    <row spans="1:3" r="9">
      <c t="s" r="A9" s="4">
        <v>526</v>
      </c>
    </row>
    <row spans="1:3" r="10">
      <c t="s" r="A10" s="3">
        <v>522</v>
      </c>
    </row>
    <row spans="1:3" r="11">
      <c t="s" r="A11" s="4">
        <v>527</v>
      </c>
      <c t="n" r="B11" s="5">
        <v>2035</v>
      </c>
    </row>
    <row spans="1:3" r="12">
      <c t="s" r="A12" s="4">
        <v>528</v>
      </c>
    </row>
    <row spans="1:3" r="13">
      <c t="s" r="A13" s="3">
        <v>522</v>
      </c>
    </row>
    <row spans="1:3" r="14">
      <c t="s" r="A14" s="4">
        <v>527</v>
      </c>
      <c t="n" r="B14" s="5">
        <v>2020</v>
      </c>
    </row>
    <row spans="1:3" r="15">
      <c t="s" r="A15" s="4">
        <v>529</v>
      </c>
    </row>
    <row spans="1:3" r="16">
      <c t="s" r="A16" s="3">
        <v>522</v>
      </c>
    </row>
    <row spans="1:3" r="17">
      <c t="s" r="A17" s="4">
        <v>527</v>
      </c>
      <c t="n" r="B17" s="5">
        <v>20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0</v>
      </c>
      <c t="s" r="B1" s="2">
        <v>1</v>
      </c>
    </row>
    <row spans="1:3" r="2">
      <c t="s" r="B2" s="2">
        <v>2</v>
      </c>
      <c t="s" r="C2" s="2">
        <v>30</v>
      </c>
    </row>
    <row spans="1:3" r="3">
      <c t="s" r="A3" s="3">
        <v>531</v>
      </c>
    </row>
    <row spans="1:3" r="4">
      <c t="s" r="A4" s="4">
        <v>532</v>
      </c>
      <c t="n" r="B4" s="6">
        <v>0</v>
      </c>
      <c t="n" r="C4" s="6">
        <v>0</v>
      </c>
    </row>
    <row spans="1:3" r="5">
      <c t="s" r="A5" s="4">
        <v>533</v>
      </c>
      <c t="n" r="B5" s="5">
        <v>0</v>
      </c>
      <c t="n" r="C5" s="5">
        <v>0</v>
      </c>
    </row>
    <row spans="1:3" r="6">
      <c t="s" r="A6" s="4">
        <v>534</v>
      </c>
      <c t="n" r="B6" s="5">
        <v>1</v>
      </c>
      <c t="n" r="C6" s="5">
        <v>2</v>
      </c>
    </row>
    <row spans="1:3" r="7">
      <c t="n" r="B7" s="5">
        <v>1</v>
      </c>
      <c t="n" r="C7" s="5">
        <v>2</v>
      </c>
    </row>
    <row spans="1:3" r="8">
      <c t="s" r="A8" s="3">
        <v>535</v>
      </c>
    </row>
    <row spans="1:3" r="9">
      <c t="s" r="A9" s="4">
        <v>532</v>
      </c>
      <c t="n" r="B9" s="5">
        <v>0</v>
      </c>
      <c t="n" r="C9" s="5">
        <v>0</v>
      </c>
    </row>
    <row spans="1:3" r="10">
      <c t="s" r="A10" s="4">
        <v>533</v>
      </c>
      <c t="n" r="B10" s="5">
        <v>0</v>
      </c>
      <c t="n" r="C10" s="5">
        <v>0</v>
      </c>
    </row>
    <row spans="1:3" r="11">
      <c t="s" r="A11" s="4">
        <v>534</v>
      </c>
      <c t="n" r="B11" s="5">
        <v>0</v>
      </c>
      <c t="n" r="C11" s="5">
        <v>0</v>
      </c>
    </row>
    <row spans="1:3" r="12">
      <c t="n" r="B12" s="5">
        <v>0</v>
      </c>
      <c t="n" r="C12" s="5">
        <v>0</v>
      </c>
    </row>
    <row spans="1:3" r="13">
      <c t="s" r="A13" s="4">
        <v>536</v>
      </c>
      <c t="n" r="B13" s="6">
        <v>1</v>
      </c>
      <c t="n" r="C13" s="6">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37</v>
      </c>
      <c t="s" r="B1" s="2">
        <v>1</v>
      </c>
    </row>
    <row spans="1:3" r="2">
      <c t="s" r="B2" s="2">
        <v>2</v>
      </c>
      <c t="s" r="C2" s="2">
        <v>30</v>
      </c>
    </row>
    <row spans="1:3" r="3">
      <c t="s" r="A3" s="3">
        <v>538</v>
      </c>
    </row>
    <row spans="1:3" r="4">
      <c t="s" r="A4" s="4">
        <v>539</v>
      </c>
      <c t="s" r="B4" s="4">
        <v>540</v>
      </c>
      <c t="s" r="C4" s="4">
        <v>540</v>
      </c>
    </row>
    <row spans="1:3" r="5">
      <c t="s" r="A5" s="4">
        <v>541</v>
      </c>
      <c t="s" r="B5" s="4">
        <v>542</v>
      </c>
      <c t="s" r="C5" s="4">
        <v>543</v>
      </c>
    </row>
    <row spans="1:3" r="6">
      <c t="s" r="A6" s="4">
        <v>544</v>
      </c>
      <c t="s" r="B6" s="4">
        <v>545</v>
      </c>
      <c t="s" r="C6" s="4">
        <v>466</v>
      </c>
    </row>
    <row spans="1:3" r="7">
      <c t="s" r="A7" s="4">
        <v>546</v>
      </c>
      <c t="s" r="B7" s="4">
        <v>547</v>
      </c>
      <c t="s" r="C7" s="4">
        <v>466</v>
      </c>
    </row>
    <row spans="1:3" r="8">
      <c t="s" r="A8" s="4">
        <v>548</v>
      </c>
      <c t="s" r="B8" s="4">
        <v>549</v>
      </c>
      <c t="s" r="C8" s="4">
        <v>466</v>
      </c>
    </row>
    <row spans="1:3" r="9">
      <c t="s" r="A9" s="4">
        <v>550</v>
      </c>
      <c t="s" r="B9" s="4">
        <v>551</v>
      </c>
      <c t="s" r="C9" s="4">
        <v>466</v>
      </c>
    </row>
    <row spans="1:3" r="10">
      <c t="s" r="A10" s="4">
        <v>552</v>
      </c>
      <c t="s" r="B10" s="4">
        <v>553</v>
      </c>
      <c t="s" r="C10" s="4">
        <v>554</v>
      </c>
    </row>
    <row spans="1:3" r="11">
      <c t="s" r="A11" s="4">
        <v>555</v>
      </c>
      <c t="s" r="B11" s="4">
        <v>556</v>
      </c>
      <c t="s" r="C11" s="4">
        <v>557</v>
      </c>
    </row>
    <row spans="1:3" r="12">
      <c t="s" r="A12" s="4">
        <v>558</v>
      </c>
      <c t="s" r="B12" s="4">
        <v>559</v>
      </c>
      <c t="s" r="C12" s="4">
        <v>560</v>
      </c>
    </row>
    <row spans="1:3" r="13">
      <c t="s" r="A13" s="4">
        <v>561</v>
      </c>
      <c t="s" r="B13" s="4">
        <v>562</v>
      </c>
      <c t="s" r="C13" s="4">
        <v>563</v>
      </c>
    </row>
    <row spans="1:3" r="14">
      <c t="s" r="A14" s="4">
        <v>564</v>
      </c>
      <c t="s" r="B14" s="4">
        <v>466</v>
      </c>
      <c t="s" r="C14" s="4">
        <v>565</v>
      </c>
    </row>
    <row spans="1:3" r="15">
      <c t="s" r="A15" s="4">
        <v>566</v>
      </c>
      <c t="s" r="B15" s="4">
        <v>567</v>
      </c>
      <c t="s" r="C15" s="4">
        <v>56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9</v>
      </c>
      <c t="s" r="B1" s="2">
        <v>2</v>
      </c>
      <c t="s" r="C1" s="2">
        <v>30</v>
      </c>
    </row>
    <row spans="1:3" r="2">
      <c t="s" r="A2" s="3">
        <v>570</v>
      </c>
    </row>
    <row spans="1:3" r="3">
      <c t="s" r="A3" s="4">
        <v>571</v>
      </c>
      <c t="n" r="B3" s="6">
        <v>22173</v>
      </c>
      <c t="n" r="C3" s="6">
        <v>21885</v>
      </c>
    </row>
    <row spans="1:3" r="4">
      <c t="s" r="A4" s="4">
        <v>572</v>
      </c>
      <c t="n" r="B4" s="5">
        <v>597</v>
      </c>
      <c t="n" r="C4" s="5">
        <v>597</v>
      </c>
    </row>
    <row spans="1:3" r="5">
      <c t="s" r="A5" s="4">
        <v>573</v>
      </c>
      <c t="n" r="B5" s="5">
        <v>53</v>
      </c>
      <c t="n" r="C5" s="5">
        <v>152</v>
      </c>
    </row>
    <row spans="1:3" r="6">
      <c t="s" r="A6" s="4">
        <v>574</v>
      </c>
      <c t="n" r="B6" s="5">
        <v>47</v>
      </c>
      <c t="n" r="C6" s="5">
        <v>20</v>
      </c>
    </row>
    <row spans="1:3" r="7">
      <c t="s" r="A7" s="4">
        <v>575</v>
      </c>
      <c t="n" r="B7" s="5">
        <v>4</v>
      </c>
      <c t="n" r="C7" s="5">
        <v>2</v>
      </c>
    </row>
    <row spans="1:3" r="8">
      <c t="s" r="A8" s="4">
        <v>576</v>
      </c>
      <c t="n" r="B8" s="5">
        <v>43</v>
      </c>
      <c t="n" r="C8" s="5">
        <v>22</v>
      </c>
    </row>
    <row spans="1:3" r="9">
      <c t="s" r="A9" s="4">
        <v>577</v>
      </c>
      <c t="n" r="B9" s="5">
        <v>21</v>
      </c>
      <c t="n" r="C9" s="5">
        <v>4</v>
      </c>
    </row>
    <row spans="1:3" r="10">
      <c t="s" r="A10" s="4">
        <v>578</v>
      </c>
      <c t="n" r="B10" s="5">
        <v>98</v>
      </c>
      <c t="n" r="C10" s="5">
        <v>122</v>
      </c>
    </row>
    <row spans="1:3" r="11">
      <c t="s" r="A11" s="4">
        <v>579</v>
      </c>
      <c t="n" r="B11" s="5">
        <v>1410</v>
      </c>
      <c t="n" r="C11" s="5">
        <v>1412</v>
      </c>
    </row>
    <row spans="1:3" r="12">
      <c t="s" r="A12" s="4">
        <v>580</v>
      </c>
      <c t="n" r="B12" s="5">
        <v>2</v>
      </c>
      <c t="n" r="C12" s="5">
        <v>2</v>
      </c>
    </row>
    <row spans="1:3" r="13">
      <c t="s" r="A13" s="4">
        <v>581</v>
      </c>
      <c t="n" r="B13" s="5">
        <v>306</v>
      </c>
      <c t="n" r="C13" s="5">
        <v>0</v>
      </c>
    </row>
    <row spans="1:3" r="14">
      <c t="s" r="A14" s="4">
        <v>582</v>
      </c>
      <c t="n" r="B14" s="5">
        <v>33</v>
      </c>
      <c t="n" r="C14" s="5">
        <v>34</v>
      </c>
    </row>
    <row spans="1:3" r="15">
      <c t="s" r="A15" s="4">
        <v>583</v>
      </c>
      <c t="n" r="B15" s="5">
        <v>24787</v>
      </c>
      <c t="n" r="C15" s="5">
        <v>24252</v>
      </c>
    </row>
    <row spans="1:3" r="16">
      <c t="s" r="A16" s="3">
        <v>584</v>
      </c>
    </row>
    <row spans="1:3" r="17">
      <c t="s" r="A17" s="4">
        <v>585</v>
      </c>
      <c t="n" r="B17" s="5">
        <v>-45</v>
      </c>
      <c t="n" r="C17" s="5">
        <v>-64</v>
      </c>
    </row>
    <row spans="1:3" r="18">
      <c t="s" r="A18" s="4">
        <v>586</v>
      </c>
      <c t="n" r="B18" s="5">
        <v>-45</v>
      </c>
      <c t="n" r="C18" s="5">
        <v>-64</v>
      </c>
    </row>
    <row spans="1:3" r="19">
      <c t="s" r="A19" s="4">
        <v>587</v>
      </c>
      <c t="n" r="B19" s="5">
        <v>24742</v>
      </c>
      <c t="n" r="C19" s="5">
        <v>24188</v>
      </c>
    </row>
    <row spans="1:3" r="20">
      <c t="s" r="A20" s="4">
        <v>561</v>
      </c>
      <c t="n" r="B20" s="5">
        <v>-24742</v>
      </c>
      <c t="n" r="C20" s="5">
        <v>-24188</v>
      </c>
    </row>
    <row spans="1:3" r="21">
      <c t="s" r="A21" s="4">
        <v>588</v>
      </c>
      <c t="n" r="B21" s="6">
        <v>0</v>
      </c>
      <c t="n" r="C21" s="6">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73</v>
      </c>
      <c t="s" r="B1" s="2">
        <v>1</v>
      </c>
    </row>
    <row spans="1:3" r="2">
      <c t="s" r="B2" s="2">
        <v>2</v>
      </c>
      <c t="s" r="C2" s="2">
        <v>30</v>
      </c>
    </row>
    <row spans="1:3" r="3">
      <c t="s" r="A3" s="4">
        <v>74</v>
      </c>
      <c t="n" r="B3" s="6">
        <v>17912</v>
      </c>
      <c t="n" r="C3" s="6">
        <v>9355</v>
      </c>
    </row>
    <row spans="1:3" r="4">
      <c t="s" r="A4" s="4">
        <v>75</v>
      </c>
      <c t="n" r="B4" s="5">
        <v>12367</v>
      </c>
      <c t="n" r="C4" s="5">
        <v>5582</v>
      </c>
    </row>
    <row spans="1:3" r="5">
      <c t="s" r="A5" s="4">
        <v>76</v>
      </c>
      <c t="n" r="B5" s="5">
        <v>5545</v>
      </c>
      <c t="n" r="C5" s="5">
        <v>3773</v>
      </c>
    </row>
    <row spans="1:3" r="6">
      <c t="s" r="A6" s="3">
        <v>77</v>
      </c>
    </row>
    <row spans="1:3" r="7">
      <c t="s" r="A7" s="4">
        <v>78</v>
      </c>
      <c t="n" r="B7" s="5">
        <v>389</v>
      </c>
      <c t="n" r="C7" s="5">
        <v>277</v>
      </c>
    </row>
    <row spans="1:3" r="8">
      <c t="s" r="A8" s="4">
        <v>79</v>
      </c>
      <c t="n" r="B8" s="5">
        <v>3895</v>
      </c>
      <c t="n" r="C8" s="5">
        <v>2629</v>
      </c>
    </row>
    <row spans="1:3" r="9">
      <c t="s" r="A9" s="4">
        <v>80</v>
      </c>
      <c t="n" r="B9" s="5">
        <v>2088</v>
      </c>
      <c t="n" r="C9" s="5">
        <v>1743</v>
      </c>
    </row>
    <row spans="1:3" r="10">
      <c t="s" r="A10" s="4">
        <v>81</v>
      </c>
      <c t="n" r="B10" s="5">
        <v>6372</v>
      </c>
      <c t="n" r="C10" s="5">
        <v>4649</v>
      </c>
    </row>
    <row spans="1:3" r="11">
      <c t="s" r="A11" s="4">
        <v>82</v>
      </c>
      <c t="n" r="B11" s="5">
        <v>-827</v>
      </c>
      <c t="n" r="C11" s="5">
        <v>-876</v>
      </c>
    </row>
    <row spans="1:3" r="12">
      <c t="s" r="A12" s="3">
        <v>83</v>
      </c>
    </row>
    <row spans="1:3" r="13">
      <c t="s" r="A13" s="4">
        <v>84</v>
      </c>
      <c t="n" r="B13" s="5">
        <v>842</v>
      </c>
      <c t="n" r="C13" s="5">
        <v>-1966</v>
      </c>
    </row>
    <row spans="1:3" r="14">
      <c t="s" r="A14" s="4">
        <v>85</v>
      </c>
      <c t="n" r="B14" s="5">
        <v>0</v>
      </c>
      <c t="n" r="C14" s="5">
        <v>-74</v>
      </c>
    </row>
    <row spans="1:3" r="15">
      <c t="s" r="A15" s="4">
        <v>86</v>
      </c>
      <c t="n" r="B15" s="5">
        <v>-207</v>
      </c>
      <c t="n" r="C15" s="5">
        <v>-8</v>
      </c>
    </row>
    <row spans="1:3" r="16">
      <c t="s" r="A16" s="4">
        <v>87</v>
      </c>
      <c t="n" r="B16" s="5">
        <v>1</v>
      </c>
      <c t="n" r="C16" s="5">
        <v>518</v>
      </c>
    </row>
    <row spans="1:3" r="17">
      <c t="s" r="A17" s="4">
        <v>88</v>
      </c>
      <c t="n" r="B17" s="5">
        <v>636</v>
      </c>
      <c t="n" r="C17" s="5">
        <v>-1530</v>
      </c>
    </row>
    <row spans="1:3" r="18">
      <c t="s" r="A18" s="4">
        <v>89</v>
      </c>
      <c t="n" r="B18" s="5">
        <v>-191</v>
      </c>
      <c t="n" r="C18" s="5">
        <v>-2406</v>
      </c>
    </row>
    <row spans="1:3" r="19">
      <c t="s" r="A19" s="4">
        <v>90</v>
      </c>
      <c t="n" r="B19" s="5">
        <v>0</v>
      </c>
      <c t="n" r="C19" s="5">
        <v>-268</v>
      </c>
    </row>
    <row spans="1:3" r="20">
      <c t="s" r="A20" s="4">
        <v>91</v>
      </c>
      <c t="n" r="B20" s="5">
        <v>-1355</v>
      </c>
      <c t="n" r="C20" s="5">
        <v>-1456</v>
      </c>
    </row>
    <row spans="1:3" r="21">
      <c t="s" r="A21" s="4">
        <v>92</v>
      </c>
      <c t="n" r="B21" s="6">
        <v>-1546</v>
      </c>
      <c t="n" r="C21" s="6">
        <v>-4130</v>
      </c>
    </row>
    <row spans="1:3" r="22">
      <c t="s" r="A22" s="4">
        <v>93</v>
      </c>
      <c t="n" r="B22" s="8">
        <v>-0.26</v>
      </c>
      <c t="n" r="C22" s="8">
        <v>-0.76</v>
      </c>
    </row>
    <row spans="1:3" r="23">
      <c t="s" r="A23" s="4">
        <v>94</v>
      </c>
      <c t="n" r="B23" s="5">
        <v>5847</v>
      </c>
      <c t="n" r="C23" s="5">
        <v>54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589</v>
      </c>
      <c t="s" r="B1" s="2">
        <v>293</v>
      </c>
      <c t="s" r="C1" s="2">
        <v>292</v>
      </c>
    </row>
    <row spans="1:3" r="2">
      <c t="s" r="A2" s="3">
        <v>590</v>
      </c>
    </row>
    <row spans="1:3" r="3">
      <c t="s" r="A3" s="4">
        <v>341</v>
      </c>
      <c t="n" r="B3" s="10">
        <v>4.5</v>
      </c>
    </row>
    <row spans="1:3" r="4">
      <c t="s" r="A4" s="4">
        <v>414</v>
      </c>
      <c t="s" r="B4" s="4">
        <v>415</v>
      </c>
    </row>
    <row spans="1:3" r="5">
      <c t="s" r="A5" s="4">
        <v>591</v>
      </c>
      <c t="s" r="B5" s="4">
        <v>592</v>
      </c>
    </row>
    <row spans="1:3" r="6">
      <c t="s" r="A6" s="4">
        <v>412</v>
      </c>
      <c t="s" r="B6" s="4">
        <v>593</v>
      </c>
    </row>
    <row spans="1:3" r="7">
      <c t="s" r="A7" s="4">
        <v>594</v>
      </c>
      <c t="n" r="B7" s="5">
        <v>136895</v>
      </c>
    </row>
    <row spans="1:3" r="8">
      <c t="s" r="A8" s="4">
        <v>347</v>
      </c>
      <c t="s" r="C8" s="4">
        <v>348</v>
      </c>
    </row>
    <row spans="1:3" r="9">
      <c t="s" r="A9" s="4">
        <v>595</v>
      </c>
      <c t="s" r="C9" s="4">
        <v>596</v>
      </c>
    </row>
    <row spans="1:3" r="10">
      <c t="s" r="A10" s="4">
        <v>597</v>
      </c>
    </row>
    <row spans="1:3" r="11">
      <c t="s" r="A11" s="3">
        <v>590</v>
      </c>
    </row>
    <row spans="1:3" r="12">
      <c t="s" r="A12" s="4">
        <v>598</v>
      </c>
      <c t="n" r="C12" s="5">
        <v>2649007</v>
      </c>
    </row>
    <row spans="1:3" r="13">
      <c t="s" r="A13" s="4">
        <v>599</v>
      </c>
    </row>
    <row spans="1:3" r="14">
      <c t="s" r="A14" s="3">
        <v>590</v>
      </c>
    </row>
    <row spans="1:3" r="15">
      <c t="s" r="A15" s="4">
        <v>412</v>
      </c>
      <c t="s" r="B15" s="4">
        <v>6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r="A1" s="1">
        <v>601</v>
      </c>
      <c t="s" r="B1" s="2">
        <v>1</v>
      </c>
    </row>
    <row spans="1:3" r="2">
      <c t="s" r="B2" s="2">
        <v>602</v>
      </c>
      <c t="s" r="C2" s="2">
        <v>603</v>
      </c>
    </row>
    <row spans="1:3" r="3">
      <c t="s" r="A3" s="3">
        <v>604</v>
      </c>
    </row>
    <row spans="1:3" r="4">
      <c t="s" r="A4" s="4">
        <v>605</v>
      </c>
      <c t="n" r="B4" s="6">
        <v>273000</v>
      </c>
      <c t="n" r="C4" s="6">
        <v>259000</v>
      </c>
    </row>
    <row spans="1:3" r="5">
      <c t="s" r="A5" s="4">
        <v>606</v>
      </c>
    </row>
    <row spans="1:3" r="6">
      <c t="s" r="A6" s="3">
        <v>604</v>
      </c>
    </row>
    <row spans="1:3" r="7">
      <c t="s" r="A7" s="4">
        <v>607</v>
      </c>
      <c t="n" r="B7" s="5">
        <v>9868</v>
      </c>
    </row>
    <row spans="1:3" r="8">
      <c t="s" r="A8" s="4">
        <v>608</v>
      </c>
      <c t="n" r="B8" s="6">
        <v>10000</v>
      </c>
    </row>
    <row spans="1:3" r="9">
      <c t="s" r="A9" s="4">
        <v>609</v>
      </c>
      <c t="s" r="B9" s="4">
        <v>610</v>
      </c>
    </row>
    <row spans="1:3" r="10">
      <c t="s" r="A10" s="4">
        <v>611</v>
      </c>
    </row>
    <row spans="1:3" r="11">
      <c t="s" r="A11" s="3">
        <v>604</v>
      </c>
    </row>
    <row spans="1:3" r="12">
      <c t="s" r="A12" s="4">
        <v>608</v>
      </c>
      <c t="n" r="B12" s="6">
        <v>10000</v>
      </c>
    </row>
    <row spans="1:3" r="13">
      <c t="s" r="A13" s="4">
        <v>612</v>
      </c>
      <c t="s" r="B13" s="4">
        <v>6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614</v>
      </c>
      <c t="s" r="B1" s="2">
        <v>615</v>
      </c>
    </row>
    <row spans="1:2" r="2">
      <c t="s" r="A2" s="3">
        <v>616</v>
      </c>
    </row>
    <row spans="1:2" r="3">
      <c t="s" r="A3" s="4">
        <v>617</v>
      </c>
      <c t="n" r="B3" s="6">
        <v>238</v>
      </c>
    </row>
    <row spans="1:2" r="4">
      <c t="s" r="A4" s="4">
        <v>618</v>
      </c>
      <c t="n" r="B4" s="5">
        <v>60</v>
      </c>
    </row>
    <row spans="1:2" r="5">
      <c t="n" r="B5" s="6">
        <v>29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s>
  <sheetData>
    <row spans="1:5" r="1">
      <c t="s" r="A1" s="1">
        <v>619</v>
      </c>
      <c t="s" r="B1" s="2">
        <v>292</v>
      </c>
      <c t="s" r="C1" s="2">
        <v>406</v>
      </c>
      <c t="s" r="D1" s="2">
        <v>2</v>
      </c>
      <c t="s" r="E1" s="2">
        <v>30</v>
      </c>
    </row>
    <row spans="1:5" r="2">
      <c t="s" r="A2" s="3">
        <v>620</v>
      </c>
    </row>
    <row spans="1:5" r="3">
      <c t="s" r="A3" s="4">
        <v>621</v>
      </c>
      <c t="n" r="D3" s="5">
        <v>6563518</v>
      </c>
      <c t="n" r="E3" s="5">
        <v>6129326</v>
      </c>
    </row>
    <row spans="1:5" r="4">
      <c t="s" r="A4" s="4">
        <v>622</v>
      </c>
      <c t="n" r="D4" s="5">
        <v>6563518</v>
      </c>
      <c t="n" r="E4" s="5">
        <v>6129326</v>
      </c>
    </row>
    <row spans="1:5" r="5">
      <c t="s" r="A5" s="4">
        <v>623</v>
      </c>
      <c t="n" r="D5" s="5">
        <v>750000000</v>
      </c>
      <c t="n" r="E5" s="5">
        <v>750000000</v>
      </c>
    </row>
    <row spans="1:5" r="6">
      <c t="s" r="A6" s="4">
        <v>624</v>
      </c>
      <c t="n" r="D6" s="7">
        <v>0.001</v>
      </c>
      <c t="n" r="E6" s="7">
        <v>0.001</v>
      </c>
    </row>
    <row spans="1:5" r="7">
      <c t="s" r="A7" s="4">
        <v>625</v>
      </c>
      <c t="n" r="D7" s="5">
        <v>0</v>
      </c>
      <c t="n" r="E7" s="5">
        <v>175000</v>
      </c>
    </row>
    <row spans="1:5" r="8">
      <c t="s" r="A8" s="4">
        <v>626</v>
      </c>
      <c t="n" r="D8" s="6">
        <v>0</v>
      </c>
      <c t="n" r="E8" s="6">
        <v>108000</v>
      </c>
    </row>
    <row spans="1:5" r="9">
      <c t="s" r="A9" s="4">
        <v>302</v>
      </c>
      <c t="s" r="D9" s="4">
        <v>303</v>
      </c>
      <c t="s" r="E9" s="4">
        <v>303</v>
      </c>
    </row>
    <row spans="1:5" r="10">
      <c t="s" r="A10" s="4">
        <v>627</v>
      </c>
      <c t="n" r="D10" s="5">
        <v>20000000</v>
      </c>
      <c t="n" r="E10" s="5">
        <v>20000000</v>
      </c>
    </row>
    <row spans="1:5" r="11">
      <c t="s" r="A11" s="4">
        <v>628</v>
      </c>
      <c t="n" r="D11" s="7">
        <v>0.001</v>
      </c>
      <c t="n" r="E11" s="7">
        <v>0.001</v>
      </c>
    </row>
    <row spans="1:5" r="12">
      <c t="s" r="A12" s="4">
        <v>340</v>
      </c>
    </row>
    <row spans="1:5" r="13">
      <c t="s" r="A13" s="3">
        <v>620</v>
      </c>
    </row>
    <row spans="1:5" r="14">
      <c t="s" r="A14" s="4">
        <v>594</v>
      </c>
      <c t="n" r="C14" s="5">
        <v>390092</v>
      </c>
    </row>
    <row spans="1:5" r="15">
      <c t="s" r="A15" s="4">
        <v>430</v>
      </c>
      <c t="s" r="B15" s="4">
        <v>345</v>
      </c>
    </row>
    <row spans="1:5" r="16">
      <c t="s" r="A16" s="4">
        <v>628</v>
      </c>
      <c t="n" r="B16" s="7">
        <v>0.001</v>
      </c>
    </row>
    <row spans="1:5" r="17">
      <c t="s" r="A17" s="4">
        <v>349</v>
      </c>
    </row>
    <row spans="1:5" r="18">
      <c t="s" r="A18" s="3">
        <v>620</v>
      </c>
    </row>
    <row spans="1:5" r="19">
      <c t="s" r="A19" s="4">
        <v>440</v>
      </c>
      <c t="s" r="B19" s="4">
        <v>441</v>
      </c>
    </row>
    <row spans="1:5" r="20">
      <c t="s" r="A20" s="4">
        <v>430</v>
      </c>
      <c t="s" r="B20" s="4">
        <v>345</v>
      </c>
    </row>
    <row spans="1:5" r="21">
      <c t="s" r="A21" s="4">
        <v>598</v>
      </c>
      <c t="n" r="B21" s="5">
        <v>2649007</v>
      </c>
    </row>
    <row spans="1:5" r="22">
      <c t="s" r="A22" s="4">
        <v>629</v>
      </c>
      <c t="n" r="B22" s="5">
        <v>2649007</v>
      </c>
    </row>
    <row spans="1:5" r="23">
      <c t="s" r="A23" s="4">
        <v>434</v>
      </c>
      <c t="n" r="B23" s="8">
        <v>1.51</v>
      </c>
    </row>
    <row spans="1:5" r="24">
      <c t="s" r="A24" s="4">
        <v>435</v>
      </c>
      <c t="s" r="B24" s="4">
        <v>436</v>
      </c>
    </row>
    <row spans="1:5" r="25">
      <c t="s" r="A25" s="4">
        <v>630</v>
      </c>
      <c t="n" r="D25" s="6">
        <v>636000</v>
      </c>
    </row>
    <row spans="1:5" r="26">
      <c t="s" r="A26" s="4">
        <v>631</v>
      </c>
    </row>
    <row spans="1:5" r="27">
      <c t="s" r="A27" s="3">
        <v>620</v>
      </c>
    </row>
    <row spans="1:5" r="28">
      <c t="s" r="A28" s="4">
        <v>625</v>
      </c>
      <c t="n" r="B28" s="5">
        <v>125000</v>
      </c>
    </row>
    <row spans="1:5" r="29">
      <c t="s" r="A29" s="4">
        <v>440</v>
      </c>
      <c t="s" r="B29" s="4">
        <v>632</v>
      </c>
    </row>
    <row spans="1:5" r="30">
      <c t="s" r="A30" s="4">
        <v>626</v>
      </c>
      <c t="n" r="B30" s="6">
        <v>108000</v>
      </c>
    </row>
    <row spans="1:5" r="31">
      <c t="s" r="A31" s="4">
        <v>633</v>
      </c>
      <c t="n" r="B31" s="8">
        <v>1.3</v>
      </c>
    </row>
    <row spans="1:5" r="32">
      <c t="s" r="A32" s="4">
        <v>634</v>
      </c>
      <c t="n" r="B32" s="8">
        <v>1.54</v>
      </c>
    </row>
    <row spans="1:5" r="33">
      <c t="s" r="A33" s="4">
        <v>635</v>
      </c>
      <c t="s" r="B33" s="4">
        <v>355</v>
      </c>
    </row>
    <row spans="1:5" r="34">
      <c t="s" r="A34" s="4">
        <v>636</v>
      </c>
      <c t="s" r="B34" s="4">
        <v>637</v>
      </c>
    </row>
    <row spans="1:5" r="35">
      <c t="s" r="A35" s="4">
        <v>302</v>
      </c>
      <c t="s" r="B35" s="4">
        <v>474</v>
      </c>
    </row>
    <row spans="1:5" r="36">
      <c t="s" r="A36" s="4">
        <v>449</v>
      </c>
    </row>
    <row spans="1:5" r="37">
      <c t="s" r="A37" s="3">
        <v>620</v>
      </c>
    </row>
    <row spans="1:5" r="38">
      <c t="s" r="A38" s="4">
        <v>347</v>
      </c>
      <c t="s" r="B38" s="4">
        <v>34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38</v>
      </c>
      <c t="s" r="B1" s="2">
        <v>1</v>
      </c>
    </row>
    <row spans="1:3" r="2">
      <c t="s" r="B2" s="2">
        <v>2</v>
      </c>
      <c t="s" r="C2" s="2">
        <v>30</v>
      </c>
    </row>
    <row spans="1:3" r="3">
      <c t="s" r="A3" s="3">
        <v>639</v>
      </c>
    </row>
    <row spans="1:3" r="4">
      <c t="s" r="A4" s="4">
        <v>640</v>
      </c>
      <c t="n" r="B4" s="5">
        <v>575</v>
      </c>
      <c t="n" r="C4" s="5">
        <v>528</v>
      </c>
    </row>
    <row spans="1:3" r="5">
      <c t="s" r="A5" s="4">
        <v>641</v>
      </c>
      <c t="n" r="B5" s="8">
        <v>20.24</v>
      </c>
      <c t="n" r="C5" s="8">
        <v>22.41</v>
      </c>
    </row>
    <row spans="1:3" r="6">
      <c t="s" r="A6" s="4">
        <v>642</v>
      </c>
      <c t="n" r="B6" s="6">
        <v>383</v>
      </c>
      <c t="n" r="C6" s="6">
        <v>0</v>
      </c>
    </row>
    <row spans="1:3" r="7">
      <c t="s" r="A7" s="4">
        <v>643</v>
      </c>
      <c t="n" r="B7" s="5">
        <v>0</v>
      </c>
      <c t="n" r="C7" s="5">
        <v>175</v>
      </c>
    </row>
    <row spans="1:3" r="8">
      <c t="s" r="A8" s="4">
        <v>644</v>
      </c>
      <c t="n" r="B8" s="6">
        <v>0</v>
      </c>
      <c t="n" r="C8" s="8">
        <v>1.74</v>
      </c>
    </row>
    <row spans="1:3" r="9">
      <c t="s" r="A9" s="4">
        <v>645</v>
      </c>
      <c t="n" r="B9" s="5">
        <v>0</v>
      </c>
      <c t="n" r="C9" s="5">
        <v>-125</v>
      </c>
    </row>
    <row spans="1:3" r="10">
      <c t="s" r="A10" s="4">
        <v>646</v>
      </c>
      <c t="n" r="B10" s="6">
        <v>0</v>
      </c>
      <c t="n" r="C10" s="8">
        <v>1.54</v>
      </c>
    </row>
    <row spans="1:3" r="11">
      <c t="s" r="A11" s="4">
        <v>647</v>
      </c>
      <c t="n" r="B11" s="5">
        <v>-8</v>
      </c>
      <c t="n" r="C11" s="5">
        <v>-3</v>
      </c>
    </row>
    <row spans="1:3" r="12">
      <c t="s" r="A12" s="4">
        <v>648</v>
      </c>
      <c t="n" r="B12" s="8">
        <v>799.87</v>
      </c>
      <c t="n" r="C12" s="8">
        <v>108.86</v>
      </c>
    </row>
    <row spans="1:3" r="13">
      <c t="s" r="A13" s="4">
        <v>640</v>
      </c>
      <c t="n" r="B13" s="5">
        <v>567</v>
      </c>
      <c t="n" r="C13" s="5">
        <v>575</v>
      </c>
    </row>
    <row spans="1:3" r="14">
      <c t="s" r="A14" s="4">
        <v>641</v>
      </c>
      <c t="n" r="B14" s="8">
        <v>9.380000000000001</v>
      </c>
      <c t="n" r="C14" s="8">
        <v>20.24</v>
      </c>
    </row>
    <row spans="1:3" r="15">
      <c t="s" r="A15" s="4">
        <v>642</v>
      </c>
      <c t="n" r="B15" s="6">
        <v>45</v>
      </c>
      <c t="n" r="C15" s="6">
        <v>3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649</v>
      </c>
      <c t="s" r="B1" s="2">
        <v>1</v>
      </c>
    </row>
    <row spans="1:4" r="2">
      <c t="s" r="B2" s="2">
        <v>2</v>
      </c>
      <c t="s" r="C2" s="2">
        <v>30</v>
      </c>
      <c t="s" r="D2" s="2">
        <v>454</v>
      </c>
    </row>
    <row spans="1:4" r="3">
      <c t="s" r="A3" s="3">
        <v>650</v>
      </c>
    </row>
    <row spans="1:4" r="4">
      <c t="s" r="A4" s="4">
        <v>640</v>
      </c>
      <c t="n" r="B4" s="5">
        <v>567</v>
      </c>
      <c t="n" r="C4" s="5">
        <v>575</v>
      </c>
      <c t="n" r="D4" s="5">
        <v>528</v>
      </c>
    </row>
    <row spans="1:4" r="5">
      <c t="s" r="A5" s="4">
        <v>651</v>
      </c>
      <c t="n" r="B5" s="8">
        <v>9.380000000000001</v>
      </c>
      <c t="n" r="C5" s="8">
        <v>20.24</v>
      </c>
      <c t="n" r="D5" s="8">
        <v>22.41</v>
      </c>
    </row>
    <row spans="1:4" r="6">
      <c t="s" r="A6" s="4">
        <v>652</v>
      </c>
      <c t="s" r="B6" s="4">
        <v>653</v>
      </c>
    </row>
    <row spans="1:4" r="7">
      <c t="s" r="A7" s="4">
        <v>654</v>
      </c>
    </row>
    <row spans="1:4" r="8">
      <c t="s" r="A8" s="3">
        <v>650</v>
      </c>
    </row>
    <row spans="1:4" r="9">
      <c t="s" r="A9" s="4">
        <v>640</v>
      </c>
      <c t="n" r="B9" s="5">
        <v>50</v>
      </c>
    </row>
    <row spans="1:4" r="10">
      <c t="s" r="A10" s="4">
        <v>651</v>
      </c>
      <c t="n" r="B10" s="8">
        <v>2.1</v>
      </c>
    </row>
    <row spans="1:4" r="11">
      <c t="s" r="A11" s="4">
        <v>652</v>
      </c>
      <c t="s" r="B11" s="4">
        <v>518</v>
      </c>
    </row>
    <row spans="1:4" r="12">
      <c t="s" r="A12" s="4">
        <v>655</v>
      </c>
    </row>
    <row spans="1:4" r="13">
      <c t="s" r="A13" s="3">
        <v>650</v>
      </c>
    </row>
    <row spans="1:4" r="14">
      <c t="s" r="A14" s="4">
        <v>640</v>
      </c>
      <c t="n" r="B14" s="5">
        <v>394</v>
      </c>
    </row>
    <row spans="1:4" r="15">
      <c t="s" r="A15" s="4">
        <v>651</v>
      </c>
      <c t="n" r="B15" s="6">
        <v>7</v>
      </c>
    </row>
    <row spans="1:4" r="16">
      <c t="s" r="A16" s="4">
        <v>652</v>
      </c>
      <c t="s" r="B16" s="4">
        <v>656</v>
      </c>
    </row>
    <row spans="1:4" r="17">
      <c t="s" r="A17" s="4">
        <v>657</v>
      </c>
    </row>
    <row spans="1:4" r="18">
      <c t="s" r="A18" s="3">
        <v>650</v>
      </c>
    </row>
    <row spans="1:4" r="19">
      <c t="s" r="A19" s="4">
        <v>640</v>
      </c>
      <c t="n" r="B19" s="5">
        <v>123</v>
      </c>
    </row>
    <row spans="1:4" r="20">
      <c t="s" r="A20" s="4">
        <v>651</v>
      </c>
      <c t="n" r="B20" s="6">
        <v>20</v>
      </c>
    </row>
    <row spans="1:4" r="21">
      <c t="s" r="A21" s="4">
        <v>652</v>
      </c>
      <c t="s" r="B21" s="4">
        <v>6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9</v>
      </c>
      <c t="s" r="B1" s="2">
        <v>405</v>
      </c>
      <c t="s" r="C1" s="2">
        <v>293</v>
      </c>
    </row>
    <row spans="1:3" r="2">
      <c t="s" r="A2" s="3">
        <v>660</v>
      </c>
    </row>
    <row spans="1:3" r="3">
      <c t="s" r="A3" s="4">
        <v>594</v>
      </c>
      <c t="n" r="C3" s="5">
        <v>136895</v>
      </c>
    </row>
    <row spans="1:3" r="4">
      <c t="s" r="A4" s="4">
        <v>661</v>
      </c>
    </row>
    <row spans="1:3" r="5">
      <c t="s" r="A5" s="3">
        <v>660</v>
      </c>
    </row>
    <row spans="1:3" r="6">
      <c t="s" r="A6" s="4">
        <v>594</v>
      </c>
      <c t="n" r="B6" s="5">
        <v>13689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51"/>
    <col customWidth="1" max="3" min="3" width="65"/>
    <col customWidth="1" max="4" min="4" width="30"/>
    <col customWidth="1" max="5" min="5" width="25"/>
    <col customWidth="1" max="6" min="6" width="22"/>
    <col customWidth="1" max="7" min="7" width="36"/>
    <col customWidth="1" max="8" min="8" width="42"/>
    <col customWidth="1" max="9" min="9" width="27"/>
    <col customWidth="1" max="10" min="10" width="9"/>
  </cols>
  <sheetData>
    <row spans="1:10" r="1">
      <c t="s" r="A1" s="1">
        <v>95</v>
      </c>
      <c t="s" r="B1" s="2">
        <v>96</v>
      </c>
      <c t="s" r="C1" s="2">
        <v>97</v>
      </c>
      <c t="s" r="D1" s="2">
        <v>98</v>
      </c>
      <c t="s" r="E1" s="2">
        <v>99</v>
      </c>
      <c t="s" r="F1" s="2">
        <v>100</v>
      </c>
      <c t="s" r="G1" s="2">
        <v>101</v>
      </c>
      <c t="s" r="H1" s="2">
        <v>102</v>
      </c>
      <c t="s" r="I1" s="2">
        <v>103</v>
      </c>
      <c t="s" r="J1" s="2">
        <v>104</v>
      </c>
    </row>
    <row spans="1:10" r="2">
      <c t="s" r="A2" s="4">
        <v>105</v>
      </c>
      <c t="n" r="E2" s="6">
        <v>0</v>
      </c>
      <c t="n" r="F2" s="6">
        <v>6</v>
      </c>
      <c t="n" r="G2" s="6">
        <v>75427</v>
      </c>
      <c t="n" r="H2" s="6">
        <v>0</v>
      </c>
      <c t="n" r="I2" s="6">
        <v>-76004</v>
      </c>
      <c t="n" r="J2" s="6">
        <v>-571</v>
      </c>
    </row>
    <row spans="1:10" r="3">
      <c t="s" r="A3" s="4">
        <v>106</v>
      </c>
      <c t="n" r="E3" s="5">
        <v>0</v>
      </c>
      <c t="n" r="F3" s="5">
        <v>5904877</v>
      </c>
    </row>
    <row spans="1:10" r="4">
      <c t="s" r="A4" s="4">
        <v>107</v>
      </c>
      <c t="n" r="E4" s="6">
        <v>3</v>
      </c>
      <c t="n" r="G4" s="5">
        <v>3997</v>
      </c>
      <c t="n" r="J4" s="5">
        <v>4000</v>
      </c>
    </row>
    <row spans="1:10" r="5">
      <c t="s" r="A5" s="4">
        <v>108</v>
      </c>
      <c t="n" r="E5" s="5">
        <v>2649007</v>
      </c>
    </row>
    <row spans="1:10" r="6">
      <c t="s" r="A6" s="4">
        <v>109</v>
      </c>
      <c t="n" r="G6" s="5">
        <v>-828</v>
      </c>
      <c t="n" r="J6" s="5">
        <v>-828</v>
      </c>
    </row>
    <row spans="1:10" r="7">
      <c t="s" r="A7" s="4">
        <v>110</v>
      </c>
      <c t="n" r="C7" s="6">
        <v>192</v>
      </c>
      <c t="n" r="D7" s="6">
        <v>192</v>
      </c>
    </row>
    <row spans="1:10" r="8">
      <c t="s" r="A8" s="4">
        <v>111</v>
      </c>
      <c t="n" r="B8" s="5">
        <v>125000</v>
      </c>
    </row>
    <row spans="1:10" r="9">
      <c t="s" r="A9" s="4">
        <v>112</v>
      </c>
      <c t="n" r="G9" s="5">
        <v>144</v>
      </c>
      <c t="n" r="J9" s="5">
        <v>144</v>
      </c>
    </row>
    <row spans="1:10" r="10">
      <c t="s" r="A10" s="4">
        <v>113</v>
      </c>
      <c t="n" r="G10" s="5">
        <v>106</v>
      </c>
      <c t="n" r="J10" s="6">
        <v>106</v>
      </c>
    </row>
    <row spans="1:10" r="11">
      <c t="s" r="A11" s="4">
        <v>114</v>
      </c>
      <c t="n" r="F11" s="5">
        <v>99449</v>
      </c>
      <c t="n" r="J11" s="5">
        <v>100000</v>
      </c>
    </row>
    <row spans="1:10" r="12">
      <c t="s" r="A12" s="4">
        <v>115</v>
      </c>
      <c t="n" r="G12" s="5">
        <v>257</v>
      </c>
      <c t="n" r="J12" s="6">
        <v>257</v>
      </c>
    </row>
    <row spans="1:10" r="13">
      <c t="s" r="A13" s="4">
        <v>116</v>
      </c>
      <c t="n" r="G13" s="5">
        <v>268</v>
      </c>
      <c t="n" r="I13" s="5">
        <v>-268</v>
      </c>
    </row>
    <row spans="1:10" r="14">
      <c t="s" r="A14" s="4">
        <v>58</v>
      </c>
      <c t="n" r="H14" s="5">
        <v>1456</v>
      </c>
      <c t="n" r="I14" s="5">
        <v>-1456</v>
      </c>
    </row>
    <row spans="1:10" r="15">
      <c t="s" r="A15" s="4">
        <v>117</v>
      </c>
      <c t="n" r="I15" s="5">
        <v>-2406</v>
      </c>
      <c t="n" r="J15" s="5">
        <v>-2406</v>
      </c>
    </row>
    <row spans="1:10" r="16">
      <c t="s" r="A16" s="4">
        <v>118</v>
      </c>
      <c t="n" r="E16" s="6">
        <v>3</v>
      </c>
      <c t="n" r="F16" s="6">
        <v>6</v>
      </c>
      <c t="n" r="G16" s="5">
        <v>79563</v>
      </c>
      <c t="n" r="H16" s="5">
        <v>1456</v>
      </c>
      <c t="n" r="I16" s="5">
        <v>-80134</v>
      </c>
      <c t="n" r="J16" s="5">
        <v>894</v>
      </c>
    </row>
    <row spans="1:10" r="17">
      <c t="s" r="A17" s="4">
        <v>119</v>
      </c>
      <c t="n" r="E17" s="5">
        <v>2649007</v>
      </c>
      <c t="n" r="F17" s="5">
        <v>6129326</v>
      </c>
    </row>
    <row spans="1:10" r="18">
      <c t="s" r="A18" s="4">
        <v>120</v>
      </c>
      <c t="n" r="G18" s="5">
        <v>1383</v>
      </c>
      <c t="n" r="H18" s="5">
        <v>-1095</v>
      </c>
      <c t="n" r="J18" s="5">
        <v>288</v>
      </c>
    </row>
    <row spans="1:10" r="19">
      <c t="s" r="A19" s="4">
        <v>121</v>
      </c>
      <c t="n" r="F19" s="5">
        <v>390092</v>
      </c>
    </row>
    <row spans="1:10" r="20">
      <c t="s" r="A20" s="4">
        <v>112</v>
      </c>
      <c t="n" r="G20" s="5">
        <v>37</v>
      </c>
      <c t="n" r="J20" s="5">
        <v>37</v>
      </c>
    </row>
    <row spans="1:10" r="21">
      <c t="s" r="A21" s="4">
        <v>113</v>
      </c>
      <c t="n" r="G21" s="5">
        <v>53</v>
      </c>
      <c t="n" r="J21" s="6">
        <v>53</v>
      </c>
    </row>
    <row spans="1:10" r="22">
      <c t="s" r="A22" s="4">
        <v>114</v>
      </c>
      <c t="n" r="F22" s="5">
        <v>44100</v>
      </c>
      <c t="n" r="J22" s="5">
        <v>44000</v>
      </c>
    </row>
    <row spans="1:10" r="23">
      <c t="s" r="A23" s="4">
        <v>115</v>
      </c>
      <c t="n" r="G23" s="5">
        <v>302</v>
      </c>
      <c t="n" r="J23" s="6">
        <v>302</v>
      </c>
    </row>
    <row spans="1:10" r="24">
      <c t="s" r="A24" s="4">
        <v>58</v>
      </c>
      <c t="n" r="G24" s="5">
        <v>763</v>
      </c>
      <c t="n" r="H24" s="5">
        <v>1354</v>
      </c>
      <c t="n" r="I24" s="5">
        <v>-2117</v>
      </c>
    </row>
    <row spans="1:10" r="25">
      <c t="s" r="A25" s="4">
        <v>117</v>
      </c>
      <c t="n" r="I25" s="5">
        <v>-191</v>
      </c>
      <c t="n" r="J25" s="5">
        <v>-191</v>
      </c>
    </row>
    <row spans="1:10" r="26">
      <c t="s" r="A26" s="4">
        <v>122</v>
      </c>
      <c t="n" r="E26" s="6">
        <v>3</v>
      </c>
      <c t="n" r="F26" s="6">
        <v>6</v>
      </c>
      <c t="n" r="G26" s="6">
        <v>82101</v>
      </c>
      <c t="n" r="H26" s="6">
        <v>1715</v>
      </c>
      <c t="n" r="I26" s="6">
        <v>-82442</v>
      </c>
      <c t="n" r="J26" s="6">
        <v>1383</v>
      </c>
    </row>
    <row spans="1:10" r="27">
      <c t="s" r="A27" s="4">
        <v>123</v>
      </c>
      <c t="n" r="E27" s="5">
        <v>2649007</v>
      </c>
      <c t="n" r="F27" s="5">
        <v>656351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4</v>
      </c>
      <c t="s" r="B1" s="2">
        <v>1</v>
      </c>
    </row>
    <row spans="1:3" r="2">
      <c t="s" r="B2" s="2">
        <v>2</v>
      </c>
      <c t="s" r="C2" s="2">
        <v>30</v>
      </c>
    </row>
    <row spans="1:3" r="3">
      <c t="s" r="A3" s="3">
        <v>125</v>
      </c>
    </row>
    <row spans="1:3" r="4">
      <c t="s" r="A4" s="4">
        <v>117</v>
      </c>
      <c t="n" r="B4" s="6">
        <v>-191</v>
      </c>
      <c t="n" r="C4" s="6">
        <v>-2406</v>
      </c>
    </row>
    <row spans="1:3" r="5">
      <c t="s" r="A5" s="3">
        <v>126</v>
      </c>
    </row>
    <row spans="1:3" r="6">
      <c t="s" r="A6" s="4">
        <v>127</v>
      </c>
      <c t="n" r="B6" s="5">
        <v>302</v>
      </c>
      <c t="n" r="C6" s="5">
        <v>257</v>
      </c>
    </row>
    <row spans="1:3" r="7">
      <c t="s" r="A7" s="4">
        <v>128</v>
      </c>
      <c t="n" r="B7" s="5">
        <v>37</v>
      </c>
      <c t="n" r="C7" s="5">
        <v>36</v>
      </c>
    </row>
    <row spans="1:3" r="8">
      <c t="s" r="A8" s="4">
        <v>129</v>
      </c>
      <c t="n" r="B8" s="5">
        <v>260</v>
      </c>
      <c t="n" r="C8" s="5">
        <v>156</v>
      </c>
    </row>
    <row spans="1:3" r="9">
      <c t="s" r="A9" s="4">
        <v>130</v>
      </c>
      <c t="n" r="B9" s="5">
        <v>5</v>
      </c>
      <c t="n" r="C9" s="5">
        <v>4</v>
      </c>
    </row>
    <row spans="1:3" r="10">
      <c t="s" r="A10" s="4">
        <v>131</v>
      </c>
      <c t="n" r="B10" s="5">
        <v>-842</v>
      </c>
      <c t="n" r="C10" s="5">
        <v>1966</v>
      </c>
    </row>
    <row spans="1:3" r="11">
      <c t="s" r="A11" s="4">
        <v>132</v>
      </c>
      <c t="n" r="B11" s="5">
        <v>-50</v>
      </c>
      <c t="n" r="C11" s="5">
        <v>-48</v>
      </c>
    </row>
    <row spans="1:3" r="12">
      <c t="s" r="A12" s="4">
        <v>133</v>
      </c>
      <c t="n" r="B12" s="5">
        <v>0</v>
      </c>
      <c t="n" r="C12" s="5">
        <v>-489</v>
      </c>
    </row>
    <row spans="1:3" r="13">
      <c t="s" r="A13" s="4">
        <v>134</v>
      </c>
      <c t="n" r="B13" s="5">
        <v>0</v>
      </c>
      <c t="n" r="C13" s="5">
        <v>23</v>
      </c>
    </row>
    <row spans="1:3" r="14">
      <c t="s" r="A14" s="4">
        <v>135</v>
      </c>
      <c t="n" r="B14" s="5">
        <v>837</v>
      </c>
      <c t="n" r="C14" s="5">
        <v>238</v>
      </c>
    </row>
    <row spans="1:3" r="15">
      <c t="s" r="A15" s="3">
        <v>136</v>
      </c>
    </row>
    <row spans="1:3" r="16">
      <c t="s" r="A16" s="4">
        <v>137</v>
      </c>
      <c t="n" r="B16" s="5">
        <v>-732</v>
      </c>
      <c t="n" r="C16" s="5">
        <v>-404</v>
      </c>
    </row>
    <row spans="1:3" r="17">
      <c t="s" r="A17" s="4">
        <v>138</v>
      </c>
      <c t="n" r="B17" s="5">
        <v>-27</v>
      </c>
      <c t="n" r="C17" s="5">
        <v>-18</v>
      </c>
    </row>
    <row spans="1:3" r="18">
      <c t="s" r="A18" s="4">
        <v>139</v>
      </c>
      <c t="n" r="B18" s="5">
        <v>-1292</v>
      </c>
      <c t="n" r="C18" s="5">
        <v>-319</v>
      </c>
    </row>
    <row spans="1:3" r="19">
      <c t="s" r="A19" s="4">
        <v>140</v>
      </c>
      <c t="n" r="B19" s="5">
        <v>162</v>
      </c>
      <c t="n" r="C19" s="5">
        <v>-102</v>
      </c>
    </row>
    <row spans="1:3" r="20">
      <c t="s" r="A20" s="4">
        <v>141</v>
      </c>
      <c t="n" r="B20" s="5">
        <v>-11</v>
      </c>
      <c t="n" r="C20" s="5">
        <v>0</v>
      </c>
    </row>
    <row spans="1:3" r="21">
      <c t="s" r="A21" s="4">
        <v>142</v>
      </c>
      <c t="n" r="B21" s="5">
        <v>539</v>
      </c>
      <c t="n" r="C21" s="5">
        <v>-64</v>
      </c>
    </row>
    <row spans="1:3" r="22">
      <c t="s" r="A22" s="4">
        <v>143</v>
      </c>
      <c t="n" r="B22" s="5">
        <v>510</v>
      </c>
      <c t="n" r="C22" s="5">
        <v>15</v>
      </c>
    </row>
    <row spans="1:3" r="23">
      <c t="s" r="A23" s="4">
        <v>144</v>
      </c>
      <c t="n" r="B23" s="5">
        <v>207</v>
      </c>
      <c t="n" r="C23" s="5">
        <v>8</v>
      </c>
    </row>
    <row spans="1:3" r="24">
      <c t="s" r="A24" s="4">
        <v>145</v>
      </c>
      <c t="n" r="B24" s="5">
        <v>0</v>
      </c>
      <c t="n" r="C24" s="5">
        <v>51</v>
      </c>
    </row>
    <row spans="1:3" r="25">
      <c t="s" r="A25" s="4">
        <v>146</v>
      </c>
      <c t="n" r="B25" s="5">
        <v>30</v>
      </c>
      <c t="n" r="C25" s="5">
        <v>-157</v>
      </c>
    </row>
    <row spans="1:3" r="26">
      <c t="s" r="A26" s="4">
        <v>147</v>
      </c>
      <c t="n" r="B26" s="5">
        <v>-2</v>
      </c>
      <c t="n" r="C26" s="5">
        <v>-3</v>
      </c>
    </row>
    <row spans="1:3" r="27">
      <c t="s" r="A27" s="4">
        <v>148</v>
      </c>
      <c t="n" r="B27" s="5">
        <v>-258</v>
      </c>
      <c t="n" r="C27" s="5">
        <v>-1256</v>
      </c>
    </row>
    <row spans="1:3" r="28">
      <c t="s" r="A28" s="3">
        <v>149</v>
      </c>
    </row>
    <row spans="1:3" r="29">
      <c t="s" r="A29" s="4">
        <v>150</v>
      </c>
      <c t="n" r="B29" s="5">
        <v>0</v>
      </c>
      <c t="n" r="C29" s="5">
        <v>27</v>
      </c>
    </row>
    <row spans="1:3" r="30">
      <c t="s" r="A30" s="4">
        <v>151</v>
      </c>
      <c t="n" r="B30" s="5">
        <v>-487</v>
      </c>
      <c t="n" r="C30" s="5">
        <v>-188</v>
      </c>
    </row>
    <row spans="1:3" r="31">
      <c t="s" r="A31" s="4">
        <v>152</v>
      </c>
      <c t="n" r="B31" s="5">
        <v>0</v>
      </c>
      <c t="n" r="C31" s="5">
        <v>500</v>
      </c>
    </row>
    <row spans="1:3" r="32">
      <c t="s" r="A32" s="4">
        <v>153</v>
      </c>
      <c t="n" r="B32" s="5">
        <v>-487</v>
      </c>
      <c t="n" r="C32" s="5">
        <v>339</v>
      </c>
    </row>
    <row spans="1:3" r="33">
      <c t="s" r="A33" s="3">
        <v>154</v>
      </c>
    </row>
    <row spans="1:3" r="34">
      <c t="s" r="A34" s="4">
        <v>155</v>
      </c>
      <c t="n" r="B34" s="5">
        <v>0</v>
      </c>
      <c t="n" r="C34" s="5">
        <v>-1356</v>
      </c>
    </row>
    <row spans="1:3" r="35">
      <c t="s" r="A35" s="4">
        <v>156</v>
      </c>
      <c t="n" r="B35" s="5">
        <v>4500</v>
      </c>
      <c t="n" r="C35" s="5">
        <v>0</v>
      </c>
    </row>
    <row spans="1:3" r="36">
      <c t="s" r="A36" s="4">
        <v>157</v>
      </c>
      <c t="n" r="B36" s="5">
        <v>0</v>
      </c>
      <c t="n" r="C36" s="5">
        <v>-563</v>
      </c>
    </row>
    <row spans="1:3" r="37">
      <c t="s" r="A37" s="4">
        <v>158</v>
      </c>
      <c t="n" r="B37" s="5">
        <v>-4500</v>
      </c>
      <c t="n" r="C37" s="5">
        <v>-123</v>
      </c>
    </row>
    <row spans="1:3" r="38">
      <c t="s" r="A38" s="4">
        <v>159</v>
      </c>
      <c t="n" r="B38" s="5">
        <v>53</v>
      </c>
      <c t="n" r="C38" s="5">
        <v>106</v>
      </c>
    </row>
    <row spans="1:3" r="39">
      <c t="s" r="A39" s="4">
        <v>160</v>
      </c>
      <c t="n" r="B39" s="5">
        <v>0</v>
      </c>
      <c t="n" r="C39" s="5">
        <v>4000</v>
      </c>
    </row>
    <row spans="1:3" r="40">
      <c t="s" r="A40" s="4">
        <v>161</v>
      </c>
      <c t="n" r="B40" s="5">
        <v>0</v>
      </c>
      <c t="n" r="C40" s="5">
        <v>-157</v>
      </c>
    </row>
    <row spans="1:3" r="41">
      <c t="s" r="A41" s="4">
        <v>162</v>
      </c>
      <c t="n" r="B41" s="5">
        <v>0</v>
      </c>
      <c t="n" r="C41" s="5">
        <v>192</v>
      </c>
    </row>
    <row spans="1:3" r="42">
      <c t="s" r="A42" s="4">
        <v>163</v>
      </c>
      <c t="n" r="B42" s="5">
        <v>53</v>
      </c>
      <c t="n" r="C42" s="5">
        <v>2099</v>
      </c>
    </row>
    <row spans="1:3" r="43">
      <c t="s" r="A43" s="4">
        <v>164</v>
      </c>
      <c t="n" r="B43" s="5">
        <v>-692</v>
      </c>
      <c t="n" r="C43" s="5">
        <v>1182</v>
      </c>
    </row>
    <row spans="1:3" r="44">
      <c t="s" r="A44" s="4">
        <v>165</v>
      </c>
      <c t="n" r="B44" s="5">
        <v>1707</v>
      </c>
      <c t="n" r="C44" s="5">
        <v>525</v>
      </c>
    </row>
    <row spans="1:3" r="45">
      <c t="s" r="A45" s="4">
        <v>166</v>
      </c>
      <c t="n" r="B45" s="5">
        <v>1015</v>
      </c>
      <c t="n" r="C45" s="5">
        <v>1707</v>
      </c>
    </row>
    <row spans="1:3" r="46">
      <c t="s" r="A46" s="4">
        <v>167</v>
      </c>
      <c t="n" r="B46" s="5">
        <v>0</v>
      </c>
      <c t="n" r="C46" s="5">
        <v>43</v>
      </c>
    </row>
    <row spans="1:3" r="47">
      <c t="s" r="A47" s="4">
        <v>168</v>
      </c>
      <c t="n" r="B47" s="5">
        <v>0</v>
      </c>
      <c t="n" r="C47" s="5">
        <v>0</v>
      </c>
    </row>
    <row spans="1:3" r="48">
      <c t="s" r="A48" s="3">
        <v>169</v>
      </c>
    </row>
    <row spans="1:3" r="49">
      <c t="s" r="A49" s="4">
        <v>116</v>
      </c>
      <c t="n" r="B49" s="5">
        <v>0</v>
      </c>
      <c t="n" r="C49" s="5">
        <v>268</v>
      </c>
    </row>
    <row spans="1:3" r="50">
      <c t="s" r="A50" s="4">
        <v>170</v>
      </c>
      <c t="n" r="B50" s="5">
        <v>0</v>
      </c>
      <c t="n" r="C50" s="5">
        <v>237</v>
      </c>
    </row>
    <row spans="1:3" r="51">
      <c t="s" r="A51" s="4">
        <v>171</v>
      </c>
      <c t="n" r="B51" s="5">
        <v>0</v>
      </c>
      <c t="n" r="C51" s="5">
        <v>564</v>
      </c>
    </row>
    <row spans="1:3" r="52">
      <c t="s" r="A52" s="4">
        <v>172</v>
      </c>
      <c t="n" r="B52" s="5">
        <v>0</v>
      </c>
      <c t="n" r="C52" s="5">
        <v>108</v>
      </c>
    </row>
    <row spans="1:3" r="53">
      <c t="s" r="A53" s="4">
        <v>173</v>
      </c>
      <c t="n" r="B53" s="5">
        <v>0</v>
      </c>
      <c t="n" r="C53" s="5">
        <v>297</v>
      </c>
    </row>
    <row spans="1:3" r="54">
      <c t="s" r="A54" s="4">
        <v>174</v>
      </c>
      <c t="n" r="B54" s="5">
        <v>1355</v>
      </c>
      <c t="n" r="C54" s="5">
        <v>1456</v>
      </c>
    </row>
    <row spans="1:3" r="55">
      <c t="s" r="A55" s="4">
        <v>175</v>
      </c>
      <c t="n" r="B55" s="6">
        <v>288</v>
      </c>
      <c t="n" r="C55" s="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0</v>
      </c>
      <c t="s" r="B1" s="2">
        <v>1</v>
      </c>
    </row>
    <row spans="1:2" r="2">
      <c t="s" r="B2" s="2">
        <v>2</v>
      </c>
    </row>
    <row spans="1:2" r="3">
      <c t="s" r="A3" s="3">
        <v>181</v>
      </c>
    </row>
    <row spans="1:2" r="4">
      <c t="s" r="A4" s="4">
        <v>182</v>
      </c>
      <c t="s" r="B4" s="4">
        <v>1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5</v>
      </c>
    </row>
    <row spans="1:2" r="4">
      <c t="s" r="A4" s="4">
        <v>186</v>
      </c>
      <c t="s" r="B4"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BALANCE SHEETS</vt:lpstr>
      <vt:lpstr>BALANCE SHEETS (Parentheticals)</vt:lpstr>
      <vt:lpstr>STATEMENTS OF OPERATIONS</vt:lpstr>
      <vt:lpstr>STATEMENT OF CHANGES IN STOCKHO</vt:lpstr>
      <vt:lpstr>STATEMENTS OF CASH FLOWS</vt:lpstr>
      <vt:lpstr>Note 1 - Description of the Bus</vt:lpstr>
      <vt:lpstr>Note 2 - Notes Payable and Long</vt:lpstr>
      <vt:lpstr>Note 3 - Scotts Miracle-Gro Tra</vt:lpstr>
      <vt:lpstr>Note 4 - Equity Compensation Pl</vt:lpstr>
      <vt:lpstr>Note 5 - Income Taxes</vt:lpstr>
      <vt:lpstr>Note 6 - Related Party Transact</vt:lpstr>
      <vt:lpstr>Note 7 - Commitments and Contin</vt:lpstr>
      <vt:lpstr>Note 8 - Stockholders' Equity</vt:lpstr>
      <vt:lpstr>Note 9 - Subsequent Events</vt:lpstr>
      <vt:lpstr>Accounting Policies, by Policy </vt:lpstr>
      <vt:lpstr>Note 1 - Description of the B17</vt:lpstr>
      <vt:lpstr>Note 2 - Notes Payable and Lo18</vt:lpstr>
      <vt:lpstr>Note 4 - Equity Compensation 19</vt:lpstr>
      <vt:lpstr>Note 5 - Income Taxes (Tables)</vt:lpstr>
      <vt:lpstr>Note 7 - Commitments and Cont21</vt:lpstr>
      <vt:lpstr>Note 8 - Stockholders' Equity (</vt:lpstr>
      <vt:lpstr>Note 1 - Description of the B23</vt:lpstr>
      <vt:lpstr>Note 1 - Description of the B24</vt:lpstr>
      <vt:lpstr>Note 1 - Description of the B25</vt:lpstr>
      <vt:lpstr>Note 1 - Description of the B26</vt:lpstr>
      <vt:lpstr>Note 1 - Description of the B27</vt:lpstr>
      <vt:lpstr>Note 1 - Description of the B28</vt:lpstr>
      <vt:lpstr>Note 1 - Description of the B29</vt:lpstr>
      <vt:lpstr>Note 2 - Notes Payable and Lo30</vt:lpstr>
      <vt:lpstr>Note 2 - Notes Payable and Lo31</vt:lpstr>
      <vt:lpstr>Note 3 - Scotts Miracle-Gro T32</vt:lpstr>
      <vt:lpstr>Note 4 - Equity Compensation 33</vt:lpstr>
      <vt:lpstr>Note 4 - Equity Compensation 34</vt:lpstr>
      <vt:lpstr>Note 4 - Equity Compensation 35</vt:lpstr>
      <vt:lpstr>Note 5 - Income Taxes (Details)</vt:lpstr>
      <vt:lpstr>Note 5 - Income Taxes (Detail37</vt:lpstr>
      <vt:lpstr>Note 5 - Income Taxes (Detail38</vt:lpstr>
      <vt:lpstr>Note 5 - Income Taxes (Detail39</vt:lpstr>
      <vt:lpstr>Note 6 - Related Party Transa40</vt:lpstr>
      <vt:lpstr>Note 7 - Commitments and Cont41</vt:lpstr>
      <vt:lpstr>Note 7 - Commitments and Cont42</vt:lpstr>
      <vt:lpstr>Note 8 - Stockholders' Equity43</vt:lpstr>
      <vt:lpstr>Note 8 - Stockholders' Equity44</vt:lpstr>
      <vt:lpstr>Note 8 - Stockholders' Equity45</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6:38:06Z</dcterms:created>
  <dcterms:modified xmlns:dcterms="http://purl.org/dc/terms/" xmlns:xsi="http://www.w3.org/2001/XMLSchema-instance" xsi:type="dcterms:W3CDTF">2015-06-29T16:38:06Z</dcterms:modified>
  <dc:title xmlns:dc="http://purl.org/dc/elements/1.1/">Untitled</dc:title>
  <dc:description xmlns:dc="http://purl.org/dc/elements/1.1/"/>
  <dc:subject xmlns:dc="http://purl.org/dc/elements/1.1/"/>
  <cp:keywords/>
  <cp:category/>
</cp:coreProperties>
</file>